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Accounts Payable"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Earnings (Loss) Per Share" sheetId="16" state="visible" r:id="rId16"/>
    <sheet xmlns:r="http://schemas.openxmlformats.org/officeDocument/2006/relationships" name="Leases" sheetId="17" state="visible" r:id="rId17"/>
    <sheet xmlns:r="http://schemas.openxmlformats.org/officeDocument/2006/relationships" name="Loans Payable" sheetId="18" state="visible" r:id="rId18"/>
    <sheet xmlns:r="http://schemas.openxmlformats.org/officeDocument/2006/relationships" name="Foreign Operations" sheetId="19" state="visible" r:id="rId19"/>
    <sheet xmlns:r="http://schemas.openxmlformats.org/officeDocument/2006/relationships" name="Restructuring" sheetId="20" state="visible" r:id="rId20"/>
    <sheet xmlns:r="http://schemas.openxmlformats.org/officeDocument/2006/relationships" name="Significant Accounting Polici_2" sheetId="21" state="visible" r:id="rId21"/>
    <sheet xmlns:r="http://schemas.openxmlformats.org/officeDocument/2006/relationships" name="Revenue (Tables)"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Goodwill and Intangible Assets " sheetId="25" state="visible" r:id="rId25"/>
    <sheet xmlns:r="http://schemas.openxmlformats.org/officeDocument/2006/relationships" name="Income Taxes (Tables)" sheetId="26" state="visible" r:id="rId26"/>
    <sheet xmlns:r="http://schemas.openxmlformats.org/officeDocument/2006/relationships" name="Stock-Based Compensation (Table" sheetId="27" state="visible" r:id="rId27"/>
    <sheet xmlns:r="http://schemas.openxmlformats.org/officeDocument/2006/relationships" name="Earnings (Loss) Per Share (Tabl" sheetId="28" state="visible" r:id="rId28"/>
    <sheet xmlns:r="http://schemas.openxmlformats.org/officeDocument/2006/relationships" name="Leases (Tables)" sheetId="29" state="visible" r:id="rId29"/>
    <sheet xmlns:r="http://schemas.openxmlformats.org/officeDocument/2006/relationships" name="Loans Payable (Tables)" sheetId="30" state="visible" r:id="rId30"/>
    <sheet xmlns:r="http://schemas.openxmlformats.org/officeDocument/2006/relationships" name="Foreign Operations (Tables)" sheetId="31" state="visible" r:id="rId31"/>
    <sheet xmlns:r="http://schemas.openxmlformats.org/officeDocument/2006/relationships" name="Revenue (Details)" sheetId="32" state="visible" r:id="rId32"/>
    <sheet xmlns:r="http://schemas.openxmlformats.org/officeDocument/2006/relationships" name="Inventories (Details)" sheetId="33" state="visible" r:id="rId33"/>
    <sheet xmlns:r="http://schemas.openxmlformats.org/officeDocument/2006/relationships" name="Inventories (Details Narrative)" sheetId="34" state="visible" r:id="rId34"/>
    <sheet xmlns:r="http://schemas.openxmlformats.org/officeDocument/2006/relationships" name="Property and Equipment (Details"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Accounts Payable (Details Narra" sheetId="38" state="visible" r:id="rId38"/>
    <sheet xmlns:r="http://schemas.openxmlformats.org/officeDocument/2006/relationships" name="Income Taxes (Details)" sheetId="39" state="visible" r:id="rId39"/>
    <sheet xmlns:r="http://schemas.openxmlformats.org/officeDocument/2006/relationships" name="Income Taxes (Details Narrative" sheetId="40" state="visible" r:id="rId40"/>
    <sheet xmlns:r="http://schemas.openxmlformats.org/officeDocument/2006/relationships" name="Stock-Based Compensation (Detai" sheetId="41" state="visible" r:id="rId41"/>
    <sheet xmlns:r="http://schemas.openxmlformats.org/officeDocument/2006/relationships" name="Stock-Based Compensation (Det_2" sheetId="42" state="visible" r:id="rId42"/>
    <sheet xmlns:r="http://schemas.openxmlformats.org/officeDocument/2006/relationships" name="Stock-Based Compensation (Det_3" sheetId="43" state="visible" r:id="rId43"/>
    <sheet xmlns:r="http://schemas.openxmlformats.org/officeDocument/2006/relationships" name="Stock-Based Compensation (Det_4" sheetId="44" state="visible" r:id="rId44"/>
    <sheet xmlns:r="http://schemas.openxmlformats.org/officeDocument/2006/relationships" name="Earnings (Loss) Per Share (Deta" sheetId="45" state="visible" r:id="rId45"/>
    <sheet xmlns:r="http://schemas.openxmlformats.org/officeDocument/2006/relationships" name="Earnings (Loss) Per Share (De_2" sheetId="46" state="visible" r:id="rId46"/>
    <sheet xmlns:r="http://schemas.openxmlformats.org/officeDocument/2006/relationships" name="Leases (Details)" sheetId="47" state="visible" r:id="rId47"/>
    <sheet xmlns:r="http://schemas.openxmlformats.org/officeDocument/2006/relationships" name="Leases (Details 1)" sheetId="48" state="visible" r:id="rId48"/>
    <sheet xmlns:r="http://schemas.openxmlformats.org/officeDocument/2006/relationships" name="Leases (Details 2)" sheetId="49" state="visible" r:id="rId49"/>
    <sheet xmlns:r="http://schemas.openxmlformats.org/officeDocument/2006/relationships" name="Loans Payable (Details)" sheetId="50" state="visible" r:id="rId50"/>
    <sheet xmlns:r="http://schemas.openxmlformats.org/officeDocument/2006/relationships" name="Loans Payable (Details Narrativ" sheetId="51" state="visible" r:id="rId51"/>
    <sheet xmlns:r="http://schemas.openxmlformats.org/officeDocument/2006/relationships" name="Foreign Operations (Details)" sheetId="52" state="visible" r:id="rId52"/>
    <sheet xmlns:r="http://schemas.openxmlformats.org/officeDocument/2006/relationships" name="Foreign Operations (Details Nar" sheetId="53" state="visible" r:id="rId53"/>
  </sheets>
  <definedNames/>
  <calcPr calcId="124519" fullCalcOnLoad="1"/>
</workbook>
</file>

<file path=xl/sharedStrings.xml><?xml version="1.0" encoding="utf-8"?>
<sst xmlns="http://schemas.openxmlformats.org/spreadsheetml/2006/main" uniqueCount="434">
  <si>
    <t>Document and Entity Information - shares</t>
  </si>
  <si>
    <t>3 Months Ended</t>
  </si>
  <si>
    <t>Sep. 30, 2019</t>
  </si>
  <si>
    <t>Nov. 04, 2019</t>
  </si>
  <si>
    <t>Document And Entity Information</t>
  </si>
  <si>
    <t>Entity Registrant Name</t>
  </si>
  <si>
    <t>LIGHTPATH TECHNOLOGIES INC</t>
  </si>
  <si>
    <t>Entity Central Index Key</t>
  </si>
  <si>
    <t>0000889971</t>
  </si>
  <si>
    <t>Document Type</t>
  </si>
  <si>
    <t>10-Q</t>
  </si>
  <si>
    <t>Document Period End Date</t>
  </si>
  <si>
    <t>Sep. 30,
		2019</t>
  </si>
  <si>
    <t>Amendment Flag</t>
  </si>
  <si>
    <t>false</t>
  </si>
  <si>
    <t>Current Fiscal Year End Date</t>
  </si>
  <si>
    <t>--06-30</t>
  </si>
  <si>
    <t>Entity's Reporting Status Current</t>
  </si>
  <si>
    <t>Yes</t>
  </si>
  <si>
    <t>Entity Filer Category</t>
  </si>
  <si>
    <t>Non-accelerated Filer</t>
  </si>
  <si>
    <t>Entity Emerging Growth Company</t>
  </si>
  <si>
    <t>Entity Small Business</t>
  </si>
  <si>
    <t>true</t>
  </si>
  <si>
    <t>Entity Shell Company</t>
  </si>
  <si>
    <t>Entity Common Stock, Shares Outstanding</t>
  </si>
  <si>
    <t>Document Fiscal Period Focus</t>
  </si>
  <si>
    <t>Q1</t>
  </si>
  <si>
    <t>Document Fiscal Year Focus</t>
  </si>
  <si>
    <t>2020</t>
  </si>
  <si>
    <t>Consolidated Balance Sheets (Unaudited) - USD ($)</t>
  </si>
  <si>
    <t>Jun. 30, 2019</t>
  </si>
  <si>
    <t>Current assets:</t>
  </si>
  <si>
    <t>Cash and cash equivalents</t>
  </si>
  <si>
    <t>Trade accounts receivable, net of allowance of $29,350 and $29,406</t>
  </si>
  <si>
    <t>Inventories, net</t>
  </si>
  <si>
    <t>Other receivables</t>
  </si>
  <si>
    <t>Prepaid expenses and other assets</t>
  </si>
  <si>
    <t>Total current assets</t>
  </si>
  <si>
    <t>Property and equipment, net</t>
  </si>
  <si>
    <t>Operating lease right-of-use assets</t>
  </si>
  <si>
    <t>Intangible assets, net</t>
  </si>
  <si>
    <t>Goodwill</t>
  </si>
  <si>
    <t>Deferred tax assets, net</t>
  </si>
  <si>
    <t>Other assets</t>
  </si>
  <si>
    <t>Total assets</t>
  </si>
  <si>
    <t>Current liabilities:</t>
  </si>
  <si>
    <t>Accounts payable</t>
  </si>
  <si>
    <t>Accrued liabilities</t>
  </si>
  <si>
    <t>Accrued payroll and benefits</t>
  </si>
  <si>
    <t>Operating lease liabilities, current</t>
  </si>
  <si>
    <t>Deferred rent, current portion</t>
  </si>
  <si>
    <t>Loans payable, current portion</t>
  </si>
  <si>
    <t>Finance lease obligation, current portion</t>
  </si>
  <si>
    <t>Total current liabilities</t>
  </si>
  <si>
    <t>Finance lease obligation, less current portion</t>
  </si>
  <si>
    <t>Operating lease liabilities, noncurrent</t>
  </si>
  <si>
    <t>Deferred rent, noncurrent</t>
  </si>
  <si>
    <t>Loans payable, less current portion</t>
  </si>
  <si>
    <t>Total liabilities</t>
  </si>
  <si>
    <t>Stockholders' equity:</t>
  </si>
  <si>
    <t>Preferred stock: Series D, $.01 par value, voting; 500,000 shares authorized; none issued and outstanding</t>
  </si>
  <si>
    <t>Common stock: Class A, $.01 par value, voting; 44,500,000 shares authorized; 25,831,659 and 25,813,895 shares issued and outstanding</t>
  </si>
  <si>
    <t>Additional paid-in capital</t>
  </si>
  <si>
    <t>Accumulated other comprehensive income</t>
  </si>
  <si>
    <t>Accumulated deficit</t>
  </si>
  <si>
    <t>Total stockholders' equity</t>
  </si>
  <si>
    <t>Total liabilities and stockholders' equity</t>
  </si>
  <si>
    <t>Consolidated Balance Sheets (Unaudited) (Parenthetical) - USD ($)</t>
  </si>
  <si>
    <t>Statement of Financial Position [Abstract]</t>
  </si>
  <si>
    <t>Allowance for doubtful trade accounts receivable</t>
  </si>
  <si>
    <t>Preferred stock: Series D, par value</t>
  </si>
  <si>
    <t>Preferred stock: Series D, shares authorized</t>
  </si>
  <si>
    <t>Preferred stock: Series D, shares issued</t>
  </si>
  <si>
    <t>Preferred stock: Series D, shares outstanding</t>
  </si>
  <si>
    <t>Common stock: Class A, par value</t>
  </si>
  <si>
    <t>Common stock: Class A, shares authorized</t>
  </si>
  <si>
    <t>Common stock: Class A, shares issued</t>
  </si>
  <si>
    <t>Common stock: Class A, shares outstanding</t>
  </si>
  <si>
    <t>Consolidated Statements of Comprehensive Income (Unaudited) - USD ($)</t>
  </si>
  <si>
    <t>Sep. 30, 2018</t>
  </si>
  <si>
    <t>Statement of Comprehensive Income [Abstract]</t>
  </si>
  <si>
    <t>Revenues, net</t>
  </si>
  <si>
    <t>Cost of sales</t>
  </si>
  <si>
    <t>Gross margin</t>
  </si>
  <si>
    <t>Operating expenses:</t>
  </si>
  <si>
    <t>Selling, general and administrative</t>
  </si>
  <si>
    <t>New product development</t>
  </si>
  <si>
    <t>Amortization of intangibles</t>
  </si>
  <si>
    <t>Loss (gain) on disposal of property and equipment</t>
  </si>
  <si>
    <t>Total operating costs and expenses</t>
  </si>
  <si>
    <t>Operating loss</t>
  </si>
  <si>
    <t>Other income (expense):</t>
  </si>
  <si>
    <t>Interest expense, net</t>
  </si>
  <si>
    <t>Other expense, net</t>
  </si>
  <si>
    <t>Total other income (expense), net</t>
  </si>
  <si>
    <t>Loss before income taxes</t>
  </si>
  <si>
    <t>Income tax provision (benefit)</t>
  </si>
  <si>
    <t>Net loss</t>
  </si>
  <si>
    <t>Foreign currency translation adjustment</t>
  </si>
  <si>
    <t>Comprehensive loss</t>
  </si>
  <si>
    <t>Loss per common share (basic)</t>
  </si>
  <si>
    <t>Number of shares used in per share calculation (basic)</t>
  </si>
  <si>
    <t>Loss per common share (diluted)</t>
  </si>
  <si>
    <t>Number of shares used in per share calculation (diluted)</t>
  </si>
  <si>
    <t>Consolidated Statement of Stockholders' Equity (Unaudited) - USD ($)</t>
  </si>
  <si>
    <t>Class A Common Shares</t>
  </si>
  <si>
    <t>Additional Paid-in Capital</t>
  </si>
  <si>
    <t>Accumulated Other Comprehensive Income</t>
  </si>
  <si>
    <t>Accumulated Deficit</t>
  </si>
  <si>
    <t>Total</t>
  </si>
  <si>
    <t>Balance, beginning, shares at Jun. 30, 2018</t>
  </si>
  <si>
    <t>Balance, beginning at Jun. 30, 2018</t>
  </si>
  <si>
    <t>Issuance of common stock for:</t>
  </si>
  <si>
    <t>Employee Stock Purchase Plan, shares</t>
  </si>
  <si>
    <t>Employee Stock Purchase Plan</t>
  </si>
  <si>
    <t>Stock-based compensation on stock options and RSUs</t>
  </si>
  <si>
    <t>Balance, ending, shares at Sep. 30, 2018</t>
  </si>
  <si>
    <t>Balance, ending at Sep. 30, 2018</t>
  </si>
  <si>
    <t>Balance, beginning, shares at Jun. 30, 2019</t>
  </si>
  <si>
    <t>Balance, beginning at Jun. 30, 2019</t>
  </si>
  <si>
    <t>Exercise of stock options &amp; RSUs, shares</t>
  </si>
  <si>
    <t>Exercise of stock options &amp; RSUs</t>
  </si>
  <si>
    <t>Balance, ending, shares at Sep. 30, 2019</t>
  </si>
  <si>
    <t>Balance, ending at Sep. 30, 2019</t>
  </si>
  <si>
    <t>Consolidated Statements of Cash Flows (Unaudited) - USD ($)</t>
  </si>
  <si>
    <t>Cash flows from operating activities</t>
  </si>
  <si>
    <t>Adjustments to reconcile net loss to net cash provided by (used in) operating activities:</t>
  </si>
  <si>
    <t>Depreciation and amortization</t>
  </si>
  <si>
    <t>Interest from amortization of debt costs</t>
  </si>
  <si>
    <t>(Gain) loss on disposal of property and equipment</t>
  </si>
  <si>
    <t>Stock-based compensation on stock options &amp; RSU, net</t>
  </si>
  <si>
    <t>Provision for doubtful accounts receivable</t>
  </si>
  <si>
    <t>Change in operating lease liabilities</t>
  </si>
  <si>
    <t>Deferred tax benefit</t>
  </si>
  <si>
    <t>Changes in operating assets and liabilities:</t>
  </si>
  <si>
    <t>Trade accounts receivables</t>
  </si>
  <si>
    <t>Inventories</t>
  </si>
  <si>
    <t>Accounts payable and accrued liabilities</t>
  </si>
  <si>
    <t>Net cash provided by (used in) operating activities</t>
  </si>
  <si>
    <t>Cash flows from investing activities</t>
  </si>
  <si>
    <t>Purchase of property and equipment</t>
  </si>
  <si>
    <t>Proceeds from sale of equipment</t>
  </si>
  <si>
    <t>Net cash used in investing activities</t>
  </si>
  <si>
    <t>Cash flows from financing activities</t>
  </si>
  <si>
    <t>Proceeds from sale of common stock from employee stock purchase plan</t>
  </si>
  <si>
    <t>Payments on loan payable</t>
  </si>
  <si>
    <t>Repayment of finance lease obligations</t>
  </si>
  <si>
    <t>Payments on capital lease obligations</t>
  </si>
  <si>
    <t>Net cash used in financing activities</t>
  </si>
  <si>
    <t>Effect of exchange rate on cash and cash equivalents</t>
  </si>
  <si>
    <t>Change in cash and cash equivalents and restricted cash</t>
  </si>
  <si>
    <t>Cash and cash equivalents and restricted cash, beginning of period</t>
  </si>
  <si>
    <t>Cash and cash equivalents and restricted cash, end of period</t>
  </si>
  <si>
    <t>Supplemental disclosure of cash flow information:</t>
  </si>
  <si>
    <t>Interest paid in cash</t>
  </si>
  <si>
    <t>Income taxes paid</t>
  </si>
  <si>
    <t>Basis of Presentation</t>
  </si>
  <si>
    <t>Organization, Consolidation and Presentation of Financial Statements [Abstract]</t>
  </si>
  <si>
    <t xml:space="preserve">References in this document to “the Company,”
“LightPath,” “we,” “us,” or “our” are intended to mean LightPath Technologies,
Inc., individually, or as the context requires, collectively with its subsidiaries on a consolidated basis. The accompanying unaudited Condensed Consolidated
Financial Statements have been prepared in accordance with the requirements of Article 8 of Regulation S-X promulgated under the
Exchange Act and, therefore, do not include all information and footnotes necessary for a fair presentation of financial position,
results of operations, and cash flows in conformity with accounting principles generally accepted in the United States of America.
These unaudited Condensed Consolidated Financial Statements should be read in conjunction with our Consolidated Financial Statements
and related notes, included in our Annual Report on Form 10-K for the fiscal year ended June 30, 2019, filed with the Securities
and Exchange Commission (the “SEC”). Unless otherwise stated, references to particular years or quarters refer to our
fiscal years ended June 30 and the associated quarters of those fiscal years. These Condensed Consolidated Financial Statements
are unaudited, but include all adjustments, including normal recurring adjustments, which, in the opinion of management, are necessary
to present fairly our financial position, results of operations and cash flows for the interim periods presented. The Consolidated
Balance Sheet as of June 30, 2019 has been derived from the audited financial statements at that date but does not include all
of the information and notes required by generally accepted accounting principles for complete financial statements. Results of
operations for interim periods are not necessarily indicative of the results that may be expected for the year as a whole. The
unaudited Condensed Consolidated Financial Statements include the accounts of the Company and its wholly-owned subsidiaries. All
significant intercompany balances and transactions have been eliminated in consolidation. </t>
  </si>
  <si>
    <t>Significant Accounting Policies</t>
  </si>
  <si>
    <t>Accounting Policies [Abstract]</t>
  </si>
  <si>
    <t xml:space="preserve">Our significant accounting policies are provided
in Note 2, Summary of Significant Accounting Policies Use of Estimates Management makes estimates and assumptions during
the preparation of our unaudited Condensed Consolidated Financial Statements that affect amounts reported in the unaudited Condensed
Consolidated Financial Statements and accompanying notes. Such estimates and assumptions could change in the future as more information
becomes available, which, in turn, could impact the amounts reported and disclosed herein. Recently Adopted Accounting Standards In February 2016, the Financial Accounting Standards
Board (“FASB" issued ASU No. 2016-02, Leases (Topic 842) There have been no other material changes to
our significant accounting policies during the three months ended September 30, 2019, from those disclosed in our Annual Report
on Form 10-K for the fiscal year ended June 30, 2019. Reclassifications The classification of certain prior-year amounts
have been adjusted in our unaudited Condensed Consolidated Financial Statements to conform to current-year classifications. An
accrual of $467,000 related to lease of ISP’s Irvington, New York facility (the “Irvington Facility”) was reclassified
from “Deferred rent, current portion” to “Accrued liabilities” in the unaudited Condensed Consolidated
Balance Sheet as of June 30, 2019. See Note 11, Lease Commitments, and Note 14, Restructuring, for further information. In addition,
upon adoption of ASC Topic 842, amounts previously included in the line items “Capital lease obligation, current portion”
and “Capital lease obligation, less current portion” are now included in the line items “Finance lease obligation,
current portion” and “Finance lease obligation, less current portion”, respectively, in the unaudited Condensed
Consolidated Balance Sheet as of June 30, 2019. </t>
  </si>
  <si>
    <t>Revenue</t>
  </si>
  <si>
    <t>Disaggregation of Revenue [Abstract]</t>
  </si>
  <si>
    <t xml:space="preserve">Product Revenue We are a manufacturer of optical components
and higher-level assemblies, including precision molded glass aspheric optics, molded and diamond-turned infrared aspheric lenses,
and other optical materials used to produce products that manipulate light. We design, develop, manufacture, and distribute optical
components and assemblies utilizing advanced optical manufacturing processes. We also perform research and development for optical
solutions for a wide range of optics markets. Revenue is derived primarily from the sale of optical components and assemblies. Revenue Recognition Revenue is generally recognized upon transfer
of control, including the risks and rewards of ownership, of promised products or services to customers in an amount that reflects
the consideration we expect to receive in exchange for those products or services. We generally bear all costs, risk of loss, or
damage and retain title to the goods up to the point of transfer of control of products to customers. Shipping and handling costs
are included in the cost of goods sold. We present revenue net of sales taxes and any similar assessments. Customary payment terms are granted to customers,
based on credit evaluations. We currently do not have any contracts where revenue is recognized, but the customer payment is contingent
on a future event. We record deferred revenue when cash payments are received or due in advance of our performance. Deferred revenue
was immaterial as of June 30, 2019 and September 30, 2019. Nature of Products Revenue from the sale of optical components
and assemblies is recognized upon transfer of control, including the risks and rewards of ownership, to the customer. The performance
obligations for the sale of optical components and assemblies are satisfied at a point in time. Product development agreements
are generally short term in nature, with revenue recognized upon satisfaction of the performance obligation, and transfer of control
of the agreed-upon deliverable. We have organized our products in three groups: precision molded optics (“PMO”), infrared,
and specialty products. Revenues from product development agreements are included in specialty products. Revenue by product group
for the three months ended September 30, 2019 and 2018 was as follows:
Three Months Ended September 30,
2019 2018
PMO $ 3,184,458 $ 3,112,104
Infrared Products 3,959,625 4,960,927
Specialty Products 407,847 476,690
Total revenue $ 7,551,930 $ 8,549,721 </t>
  </si>
  <si>
    <t>Inventory Disclosure [Abstract]</t>
  </si>
  <si>
    <t xml:space="preserve">The components of inventories include the following:
September 30, 2019
June 30, 2019
Raw materials $ 3,667,721 $ 3,467,105
Work in process 2,267,563 2,288,226
Finished goods 2,899,810 2,704,471
Allowance for obsolescence (818,406 ) (775,275 )
$ 8,016,688 $ 7,684,527 The value of tooling in raw materials was approximately
$2.3 million and $2.2 million at September 30, 2019 and June 30, 2019, respectively. </t>
  </si>
  <si>
    <t>Property and Equipment</t>
  </si>
  <si>
    <t>Property, Plant and Equipment [Abstract]</t>
  </si>
  <si>
    <t xml:space="preserve">Property and equipment are summarized as follows:
Estimated September 30, June 30,
Lives (Years) 2019 2019
Manufacturing equipment 5 - 10 $ 17,654,860 $ 17,412,136
Computer equipment and software 3 - 5 742,979 706,840
Furniture and fixtures 5 304,063 293,582
Leasehold improvements 5 - 7 2,082,947 2,074,069
Construction in progress 480,068 697,126
Total property and equipment 21,264,917 21,183,753
Less accumulated depreciation and amortization (9,885,811 ) (9,452,669 )
Total property and equipment, net $ 11,379,106 $ 11,731,084 </t>
  </si>
  <si>
    <t>Goodwill and Intangible Assets</t>
  </si>
  <si>
    <t>Goodwill and Intangible Assets Disclosure [Abstract]</t>
  </si>
  <si>
    <t xml:space="preserve">There were no changes in the net carrying value of goodwill during
the three months ended September 30, 2019. Identifiable intangible assets were comprised of:
Useful September 30, June 30,
Lives (Years) 2019 2019
Customer relationships 15 $ 3,590,000 $ 3,590,000
Backlog 2 366,000 366,000
Trade secrets 8 3,272,000 3,272,000
Trademarks 8 3,814,000 3,814,000
Non-compete agreement 3 27,000 27,000
Total intangible assets 11,069,000 11,069,000
Less accumulated amortization (3,515,215 ) (3,231,694 )
Total intangible assets, net $ 7,553,785 $ 7,837,306 Future amortization of identifiable intangibles is as follows:
Fiscal year ending:
June 30, 2020 (remaining nine months) $ 845,821
June 30, 2021 1,125,083
June 30, 2022 1,125,083
June 30, 2023 1,125,083
June 30, 2024 and later 3,332,715
$ 7,553,785 </t>
  </si>
  <si>
    <t>Accounts Payable</t>
  </si>
  <si>
    <t>Payables and Accruals [Abstract]</t>
  </si>
  <si>
    <t xml:space="preserve">The accounts payable balance as of September
30, 2019 and June 30, 2019 both include approximately $91,000 of earned but unpaid Board of Directors’ fees. </t>
  </si>
  <si>
    <t>Income Taxes</t>
  </si>
  <si>
    <t>Income Tax Disclosure [Abstract]</t>
  </si>
  <si>
    <t xml:space="preserve">A summary of our total income tax expense and
effective income tax rate for the three months ended September 30, 2019 and 2018 is as follows:
Three Months Ended September 30,
2019 2018
Loss before income taxes $ (1,226,839 ) $ (761,851 )
Income tax provision (benefit) $ 148,318 $ (178,960 )
Effective income tax rate -12 % 23 % The difference between our effective tax rates
in the periods presented above and the federal statutory rate is due to the mix of taxable income and losses generated in our various
tax jurisdictions, which include the United States (the “U.S.”), the People’s Republic of China, and the Republic
of Latvia. Income tax expense for the three months ended September 30, 2019 was primarily related to income taxes from our operations
in China, as we are not recording income tax benefits on losses in the U.S. jurisdiction based on our assessment of the valuation
allowance position on our U.S. net deferred tax assets. For the three months ended September 30, 2018, we recorded a net income
tax benefit, comprised of a tax benefit on losses in the U.S. jurisdiction, offset by tax expense on income generated in China. We record net deferred tax assets to the extent
we believe it is more likely than not that some portion or all of these assets will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As of September 30 and June 30, 2019, we have provided for a valuation allowance against our net deferred
tax assets to reduce the net deferred tax assets to the amount we estimate is more-likely-than-not to be realized. Our net deferred
tax asset consists primarily of U.S. net operating loss (“NOL”) carryforward benefits, and federal and state tax credits
with indefinite carryover periods. U.S. Federal and State Income Taxes Our U.S. federal and state statutory income
tax rate is estimated to be 25%. Based on our current assessment of the valuation allowance position on our net deferred tax assets,
no tax benefit is expected to be recorded on pre-tax losses generated in the U.S. Income Tax Law of the People’s Republic
of China Our Chinese subsidiaries, LightPath Optical
Instrumentation (Shanghai) Co., Ltd. (“LPOI”) and LightPath Optical Instrumentation (Zhenjiang) Co., Ltd. (“LPOIZ”),
are governed by the Income Tax Law of the People’s Republic of China. As of September 30, 2019, LPOI and LPOIZ were subject
to statutory income tax rates of 25% and 15%, respectively. We currently intend to permanently invest earnings
generated from our foreign Chinese operations, and, therefore, have not previously provided for future Chinese withholding taxes
on such related earnings. However, if in the future we change such intention, the Company would provide for and pay additional
foreign taxes, if any, at that time. Law of Corporate Income Tax of Latvia Our Latvian subsidiary, ISP Optics Latvia, SIA
(“ISP Latvia”), is governed by the Law of Corporate Income Tax of Latvia. Effective January 1, 2018, the Republic of
Latvia enacted tax reform with the following key provisions: (i) corporations are no longer subject to income tax, but are instead
subject to a distribution tax on distributed profits (or deemed distributions, as defined) and (ii) the rate of tax was changed
to 20%; however, distribution amounts are first divided by 0.8 to arrive at the profit before tax amount, resulting in an effective
tax rate of 25%. As a transitional measure, distributions made from earnings prior to January 1, 2018, distributed prior to December
31, 2019, are not subject to tax. As such, any distributions of profits from ISP Latvia to ISP Optics Corporation (“ISP”),
its U.S. parent company, will be from earnings prior to January 1, 2018 and, therefore, will not be subject to tax. We currently
do not intend to distribute any current earnings generated after January 1, 2018. If, in the future, we change such intention,
we will accrue distribution taxes, if any, as profits are generated. </t>
  </si>
  <si>
    <t>Stock-Based Compensation</t>
  </si>
  <si>
    <t>Share-based Payment Arrangement [Abstract]</t>
  </si>
  <si>
    <t xml:space="preserve">Our directors, officers, and key employees
are granted stock-based compensation through our Amended and Restated Omnibus Incentive Plan, as amended (the “Omnibus Plan”),
through October 2018 and after that date, the 2018 Stock and Incentive Compensation Plan (the “SICP”), including incentive
stock options, non-qualified stock options, and restricted stock unit (“RSU”) awards. The stock-based compensation
expense is based primarily on the fair value of the award as of the grant date, and is recognized as an expense over the requisite
service period. The following table shows total stock-based
compensation expense for the three months ended September 30, 2019 and 2018 included in the accompanying unaudited Condensed Consolidated
Statements of Comprehensive Income:
Three Months Ended September 30,
2019 2018
Stock options $ 3,495 $ 8,910
RSUs 94,964 85,000
Total $ 98,459 $ 93,910
The amounts above were included in:
Selling, general &amp; administrative $ 98,459 $ 92,730
Cost of sales - 1,518
New product development - (338 )
$ 98,459 $ 93,910 We also adopted the LightPath Technologies,
Inc. Employee Stock Purchase Plan (the “2014 ESPP”). The 2014 ESPP permits employees to purchase Class A common stock
through payroll deductions, subject to certain limitations. A discount of $384 and $2,084 for the three months ended September
30, 2019 and 2018, respectively, is included in the selling, general and administrative expense in the accompanying unaudited Condensed
Consolidated Statements of Comprehensive Income, which represents the value of the 10% discount given to the employees purchasing
stock under the 2014 ESPP. Grant Date Fair Values and Underlying
Assumptions; Contractual Terms We estimate the fair value of each stock
option as of the date of grant, using the Black-Scholes-Merton pricing model. The fair value of 2014 ESPP shares is the amount
of the discount the employee obtains at the date of the purchase transaction. Most stock options granted vest ratably
over two to four years and are generally exercisable for ten years. The assumed forfeiture rates used in calculating the fair value
of RSU grants was 0%, and the assumed forfeiture rates used in calculating the fair value of options for performance and service
conditions were 20% for each of the three months ended September 30, 2019 and 2018. The volatility rate and expected term are based
on seven-year historical trends in Class A common stock closing prices and actual forfeitures. The interest rate used is the U.S.
Treasury interest rate for constant maturities. No stock options were granted in the
three-month periods ended September 30, 2019 and 2018. Information Regarding Current Share-Based
Compensation Awards A summary of the activity for share-based
compensation awards in the three months ended September 30, 2019 is presented below:
Stock Options Restricted Stock Units (RSUs)
Weighted- Weighted- Weighted-
Average Average Average
Exercise Remaining Remaining
Shares Price Contract Shares Contract
June 30, 2019 979,925 $ 1.80 5.5 1,864,526 0.9
Granted — —
Exercised — (5,735 )
Cancelled/Forfeited — —
September 30, 2019 979,925 $ 1.80 5.2 1,858,791 0.9
Awards exercisable/
vested as of
September 30, 2019 869,230 $ 1.70 4.9 1,464,382 —
Awards unexercisable/
unvested as of
September 30, 2019 110,695 $ 2.56 7.4 394,409 0.9
979,925 1,858,791 RSU awards vest immediately or from two
to four years from the date of grant. As of September 30, 2019, there was approximately
$425,000 of total unrecognized compensation cost related to non-vested share-based compensation arrangements (including stock options
and RSUs) granted. We expect to recognize the compensation cost as follows:
Stock
Fiscal Year Ending: Options RSUs Total
June 30, 2020 (nine months remaining) $ 5,430 $ 194,981 $ 200,411
June 30, 2021 5,939 169,978 175,917
June 30, 2022 2,021 46,654 48,675
$ 13,390 $ 411,613 $ 425,003 </t>
  </si>
  <si>
    <t>Earnings (Loss) Per Share</t>
  </si>
  <si>
    <t>Earnings Per Share [Abstract]</t>
  </si>
  <si>
    <t xml:space="preserve">Basic earnings per share is computed by dividing
net income or loss by the weighted-average number of shares of Class A common stock outstanding, during each period presented.
Diluted earnings per share is computed similarly to basic earnings per share, except that it reflects the potential dilution that
could occur if dilutive securities or other obligations to issue shares of Class A common stock were exercised or converted into
shares of Class A common stock. The computations for basic and diluted earnings per share of Class A common stock are described
in the following table:
Three Months Ended September 30,
2019 2018
Net loss $ (1,375,157 ) $ (582,891 )
Weighted-average common shares outstanding:
Basic number of shares 25,826,771 25,772,718
Effect of dilutive securities:
Options to purchase common stock - -
RSUs - -
Diluted number of shares 25,826,771 25,772,718
Earnings (loss) per common share:
Basic $ (0.05 ) $ (0.02 )
Diluted $ (0.05 ) $ (0.02 ) The following potential dilutive shares were
not included in the computation of diluted earnings per share of Class A common stock, as their effects would be anti-dilutive:
Three Months Ended September 30,
2019 2018
Options to purchase common stock 979,925 1,004,140
RSUs 1,863,591 1,649,353
2,843,516 2,653,493 </t>
  </si>
  <si>
    <t>Leases</t>
  </si>
  <si>
    <t>Leases [Abstract]</t>
  </si>
  <si>
    <t xml:space="preserve">As discussed in Note 2, Significant Accounting
Policies, the Company adopted ASC Topic 842 effective July 1, 2019. Our leases primarily consist of operating leases related to
our facilities located in Orlando, Florida; Irvington, New York; Riga, Latvia; Shanghai, China; and Zhenjiang, China, and finance
leases related to certain equipment located in Orlando, Florida. The operating leases for facilities are non-cancelable operating
leases, expiring through 2022. We include options to renew (or terminate) in our lease term, and as part of our right-of-use ("ROU")
assets and lease liabilities, when it is reasonably certain that we will exercise that option. We currently have obligations under
five finance lease agreements, entered into during fiscal years 2016 to 2019, with terms ranging from three to five years. The
leases are for computer and manufacturing equipment. Our operating lease ROU assets and the related
lease liabilities are initially measured at the present value of future lease payments over the lease term. Two of our operating
leases include renewal options, which were not included in the measurement of the operating lease ROU assets and related lease
liabilities. As most of our leases do not provide an implicit rate, we use our collateralized incremental borrowing rate based
on the information available at the commencement date in determining the present value of future payments. Currently none of our
leases include variable lease payments that are dependent on an index or rate. We are responsible for payment of certain real estate
taxes, insurance and other expenses on certain of our leases. These amounts are generally considered to be variable and are not
included in the measurement of the ROU asset and lease liability. We generally account for non-lease components, such as maintenance,
separately from lease components. Our lease agreements do not contain any material residual value guarantees or material restricted
covenants. Leases with a term of 12 months or less are not recorded on the balance sheet; we recognize lease expense for these
leases on a straight-line basis over the lease term. We received tenant improvement allowances for
each of our two Orlando Facility leases. These allowances were used to construct improvements and are included in leasehold improvements
and operating lease liabilities. The balances are being amortized over the corresponding lease terms. The components of lease expense were as follows:
Three Months Ended September 30, 2019
Operating lease cost $ 164,871
Finance lease cost:
Depreciation of lease assets $ 86,063
Interest on lease liabilities $ 22,532
Total finance lease cost $ 108,595
Total lease cost $ 273,466 Supplemental balance sheet information related
to leases was as follows:
Classification As of September 30, 2019
Assets:
Operating lease assets Operating lease assets $ 1,607,458
Finance lease assets Property and equipment, net(1) 999,297
Total lease assets $ 2,606,755
Liabilities:
Current:
Operating leases Operating lease liabilities, current $ 730,106
Short-term leases Accrued liabilities(2) 375,347
Finance leases Finance lease liabilities, current 384,325
Noncurrent:
Operating leases Operating lease liabilities, less current portion 1,443,023
Finance leases Finance lease liabilities, less current portion 556,765
Total lease liabilities $ 3,489,566
(1) Finance lease assets are recorded net of accumulated depreciation of approximately $986,000 as of September 30, 2019.
(2) Represents accrual related to the lease of the Irvington Facility, which we ceased use of as of June 30, 2019. All remaining lease payments were accrued as of that date, through the lease expiration in September 2020. See Note 14, Restructuring, to these unaudited Condensed Consolidated Financial Statements for additional information. Lease term and discount rate information related
to leases was as follows:
Lease Term
and Discount Rate As of September 30, 2019
Weighted Average Remaining Lease Term (in years)
Operating leases 2.9
Finance leases 2.9
Weighted Average Discount Rate
Operating leases 4.9 %
Finance leases 8.0 % Supplemental cash flow information:
Cash paid for amounts included in the measurement of lease liabilities:
Operating cash used for operating leases $ 189,715
Operating cash used for finance leases $ 22,545
Financing cash used for finance leases $ 103,618 Future maturities of lease liabilities, excluding
amounts accrued for the Irvington Facility lease, were as follows as of September 30, 2019:
Fiscal year ending June 30, Finance Leases Operating Leases
June 30, 2020 (nine months remaining) $ 356,228 $ 603,002
June 30, 2021 407,954 825,431
June 30, 2022 231,783 767,296
June 30, 2023 59,647 156,587
Total future minimum payments $ 1,055,612 $ 2,352,316
Less imputed interest (114,522 ) (179,187 )
Present value of lease liabilities $ 941,090 $ 2,173,129 </t>
  </si>
  <si>
    <t>Loans Payable</t>
  </si>
  <si>
    <t>Debt Disclosure [Abstract]</t>
  </si>
  <si>
    <t xml:space="preserve">During the three months ended September 30,
2019, loans payable consisted of the BankUnited Term Loan (as defined below) payable to BankUnited N.A. (“BankUnited”).
On February 26, 2019, we entered into a Loan Agreement (the “Loan Agreement”) with BankUnited for (i) a revolving line
of credit up to maximum amount of $2,000,000 (the “BankUnited Revolving Line”), (ii) a term loan in the amount of up
to $5,813,500 (“BankUnited Term Loan”), and (iii) a non-revolving guidance line of credit up to a maximum amount of
$10,000,000 (the “Guidance Line” and, together with the BankUnited Revolving Line and BankUnited Term Loan, the “BankUnited
Loans”). Each of the BankUnited Loans is evidenced by a promissory note in favor of BankUnited (the “BankUnited Notes”).
Simultaneously with the execution of the Loan Agreement, we used the proceeds from the BankUnited Term Loan to pay in full, all
outstanding amounts owed to Avidbank Corporate Finance, a division of Avidbank (“Avidbank”) pursuant to an acquisition
term loan. For additional information related to the Avidbank loans, please see Note 18, Loans Payable, to our audited Consolidated
Financial Statements in our Annual Report on Form 10-K for the year ended June 30, 2019. On May 6, 2019, we entered into that certain
First Amendment to Loan Agreement, effective February 26, 2019, with BankUnited (the “Amendment” and, together with
the Loan Agreement, the “Amended Loan Agreement”). The Amendment amended the definition of the fixed charge coverage
ratio to more accurately reflect the parties’ understandings at the time the Loan Agreement was executed. BankUnited Revolving Line Pursuant to the Amended Loan Agreement, BankUnited
will make loan advances under the BankUnited Revolving Line to us up to a maximum aggregate principal amount outstanding not to
exceed $2,000,000, which proceeds will be used for working capital and general corporate purposes. Amounts borrowed under the BankUnited
Revolving Line may be repaid and re-borrowed at any time prior to February 26, 2022, at which time all amounts will be immediately
due and payable. The advances under the BankUnited Revolving Line bear interest, on the outstanding daily balance, at a per annum
rate equal to 2.75% above the 30-day LIBOR. Interest payments are due and payable, in arrears, on the first day of each month.
There were no borrowings under the BankUnited Revolving Line as of September 30, 2019. BankUnited Term Loan Pursuant to the Amended Loan Agreement, BankUnited
advanced us $5,813,500 to satisfy in full the amounts owed to Avidbank, including the outstanding principal amount and all accrued
interest under the acquisition term loan and to pay the fees and expenses incurred in connection with closing of the BankUnited
Loans. The BankUnited Term Loan is for a 5-year term, but co-terminus with the BankUnited Revolving Line. The BankUnited Term Loan
bears interest at a per annum rate equal to 2.75% above the 30-day LIBOR. Equal monthly principal payments of $48,445.83, plus
accrued interest, are due and payable, in arrears, on the first day of each month during the term. Upon maturity, all principal
and interest shall be immediately due and payable. As of September 30, 2019, the applicable interest rate was 4.85%. Guidance Line Pursuant to the Amended Loan Agreement, BankUnited,
in its sole discretion, may make loan advances to us under the Guidance Line up to a maximum aggregate principal amount outstanding
not to exceed $10,000,000, which proceeds will be used for capital expenditures and approved business acquisitions. Such advances
must be in minimum amounts of $1,000,000 for acquisitions and $500,000 for capital expenditures, and will be limited to 80% of
cost or as otherwise determined by BankUnited. Amounts borrowed under the Guidance Line may not re-borrowed. The advances under
the Guidance Line bear interest, on the outstanding daily balance, at a per annum rate equal to 2.75% above the 30-day LIBOR. Interest
payments are due and payable, in arrears, on the first day of each month. On each anniversary of the Amended Loan Agreement, monthly
principal payments become payable, amortized based on a ten-year term. There were no borrowings under the Guidance Line as of September
30, 2019. Security and Guarantees Our obligations under the Amended Loan Agreement
are collateralized by a first priority security interest (subject to permitted liens) in all of our assets and the assets of our
U.S. subsidiaries, GelTech, Inc. (“GelTech”), and ISP, pursuant to a Security Agreement granted by GelTech, ISP, and
us in favor of BankUnited. Our equity interests in, and the assets of, our foreign subsidiaries are excluded from the security
interest. In addition, all of our subsidiaries have guaranteed our obligations under the Amended Loan Agreement and related documents,
pursuant to Guaranty Agreements executed by us and our subsidiaries in favor of BankUnited. General Terms The Amended Loan Agreement contains customary
covenants, including, but not limited to: (i) limitations on the disposition of property; (ii) limitations on changing our business
or permitting a change in control; (iii) limitations on additional indebtedness or encumbrances; (iv) restrictions on distributions;
and (v) limitations on certain investments. The Amended Loan Agreement also contains certain financial covenants, including obligations
to maintain a fixed charge coverage ratio of 1.25 to 1.00 and a total leverage ratio of 4.00 to 1.00. As of September 30, 2019,
the Company was in compliance with all required covenants. We may prepay any or all of the BankUnited Loans
in whole or in part at any time, without penalty or premium. Late payments are subject to a late fee equal to five percent (5%)
of the unpaid amount. Amounts outstanding during an event of default accrue interest at a rate of five percent (5%) above the 30-day
LIBOR applicable immediately prior to the occurrence of the event of default. The Amended Loan Agreement contains other customary
provisions with respect to events of default, expense reimbursement, and confidentiality. Financing costs incurred were recorded as a
discount on debt and will be amortized over the term. Amortization of approximately $4,600 and $6,000 is included in interest expense
for the three months ended September 30, 2019 and 2018, respectively. For the three months ended September 30, 2018, the amortization
of financing costs was related to the previous term loan payable to Avidbank. Future maturities of loans payable are as follows:
BankUnited Term Loan Unamortized Debt Costs Total
Fiscal year ending:
June 30, 2020 (remaining nine months) $ 436,013 $ (13,001 ) $ 423,012
June 30, 2021 581,350 (17,334 ) 564,016
June 30, 2022 581,350 (17,334 ) 564,016
June 30, 2023 581,350 (17,334 ) 564,016
June 30, 2024 3,342,762 (17,024 ) 3,325,738
Total payments $ 5,522,825 $ (82,027 ) $ 5,440,798
Less current portion (581,350 )
Non-current portion $ 4,859,448 </t>
  </si>
  <si>
    <t>Foreign Operations</t>
  </si>
  <si>
    <t>Foreign Currency [Abstract]</t>
  </si>
  <si>
    <t xml:space="preserve">Assets and liabilities denominated in non-U.S.
currencies are translated at rates of exchange prevailing on the balance sheet date, and revenues and expenses are translated at
average rates of exchange for the period. Gains or losses on the translation of the financial statements of a non-U.S. operation,
where the functional currency is other than the U.S. dollar, are reflected as a separate component of equity, which was a cumulative
gain of approximately $862,000 and $647,000 as of September 30, 2019 and 2018, respectively. During the three months ended September
30, 2019 and 2018, we also recognized net foreign currency transaction losses of approximately $497,000 and $338,000, respectively,
included in the unaudited Condensed Consolidated Statements of Comprehensive Income (Loss) in the line item entitled “Other
income (expense), net.” Our cash and cash equivalents totaled $4.7 million
at September 30, 2019. Of this amount, greater than 50% was held by our foreign subsidiaries in China and Latvia. These foreign
funds were generated in China and Latvia as a result of foreign earnings. With respect to the funds generated by our foreign subsidiaries
in China, the retained earnings of the legal entity must equal at least 50% of its registered capital before any funds can be repatriated
through dividends. As of September 30, 2019, LPOIZ had approximately $3.5 million available for repatriation, based on retained
earnings as of the end of the prior statutory tax year ended December 31, 2018, and LPOI did not have any earnings available for
repatriation. Assets and net assets in foreign countries are
as follows:
China Latvia
September 30, 2019 June 30, 2019 September 30, 2019 June 30, 2019
Assets $17.4 million $16.9 million $9.1 million $8.2 million
Net assets $14.9 million $14.5 million $8.0 million $7.8 million </t>
  </si>
  <si>
    <t>Restructuring</t>
  </si>
  <si>
    <t>Restructuring Costs [Abstract]</t>
  </si>
  <si>
    <t xml:space="preserve">In July 2018, we announced the relocation and
consolidation of ISP’s Irvington Facility into our existing facilities in Orlando, Florida (the “Orlando Facility”)
and Riga, Latvia (the “Riga Facility”). We recorded charges for restructuring and other exit activities related to
the closure or relocation of business activities at fair value, when incurred. Such charges include termination benefits, contract
termination costs, and costs to consolidate facilities or relocate employees. For the year ended June 30, 2019, we recorded approximately
$1.2 million in expenses related to the relocation of the Irvington Facility, of which approximately $91,000 were recorded during
the three months ended September 30, 2018. These charges are included as a component of the “Selling, general and administrative”
expenses line item in our Consolidated Statement of Comprehensive Income (Loss). These charges included approximately $467,000
for our remaining obligation under the lease agreement for the Irvington Facility until the lease expires in September 2020 because
we ceased use of this facility as of June 30, 2019. Amounts accrued and included in our unaudited Condensed Consolidated Balance
Sheet as of June 30, 2019 related to this activity were comprised of the remaining lease obligation of approximately $467,000,
included in “Accrued liabilities”, and approximately $246,000 of termination benefits and other costs, included in
“Accrued payroll and benefits.” As of September 30, 2019, the remaining amounts accrued in our unaudited Condensed
Consolidated Balance sheet included approximately $375,000 related to the lease obligation, and approximately $93,000 of termination
benefits. </t>
  </si>
  <si>
    <t>Significant Accounting Policies (Policies)</t>
  </si>
  <si>
    <t>Use of Estimates</t>
  </si>
  <si>
    <t xml:space="preserve">Management makes estimates and assumptions during
the preparation of our unaudited Condensed Consolidated Financial Statements that affect amounts reported in the unaudited Condensed
Consolidated Financial Statements and accompanying notes. Such estimates and assumptions could change in the future as more information
becomes available, which, in turn, could impact the amounts reported and disclosed herein. </t>
  </si>
  <si>
    <t>Recently Adopted Accounting Standards</t>
  </si>
  <si>
    <t xml:space="preserve">In February 2016, the Financial Accounting Standards
Board (“FASB" issued ASU No. 2016-02, Leases (Topic 842) There have been no other material changes to
our significant accounting policies during the three months ended September 30, 2019, from those disclosed in our Annual Report
on Form 10-K for the fiscal year ended June 30, 2019. </t>
  </si>
  <si>
    <t>Reclassifications</t>
  </si>
  <si>
    <t xml:space="preserve">The classification of certain prior-year amounts
have been adjusted in our unaudited Condensed Consolidated Financial Statements to conform to current-year classifications. An
accrual of $467,000 related to lease of ISP’s Irvington, New York facility (the “Irvington Facility”) was reclassified
from “Deferred rent, current portion” to “Accrued liabilities” in the unaudited Condensed Consolidated
Balance Sheet as of June 30, 2019. See Note 11, Lease Commitments, and Note 14, Restructuring, for further information. In addition,
upon adoption of ASC Topic 842, amounts previously included in the line items “Capital lease obligation, current portion”
and “Capital lease obligation, less current portion” are now included in the line items “Finance lease obligation,
current portion” and “Finance lease obligation, less current portion”, respectively, in the unaudited Condensed
Consolidated Balance Sheet as of June 30, 2019. </t>
  </si>
  <si>
    <t>Revenue (Tables)</t>
  </si>
  <si>
    <t>Disaggregation of revenue</t>
  </si>
  <si>
    <t xml:space="preserve">Three Months Ended September 30,
2019 2018
PMO $ 3,184,458 $ 3,112,104
Infrared Products 3,959,625 4,960,927
Specialty Products 407,847 476,690
Total revenue $ 7,551,930 $ 8,549,721 </t>
  </si>
  <si>
    <t>Inventories (Tables)</t>
  </si>
  <si>
    <t>Schedule of components of inventory</t>
  </si>
  <si>
    <t xml:space="preserve">September 30, 2019
June 30, 2019
Raw materials $ 3,667,721 $ 3,467,105
Work in process 2,267,563 2,288,226
Finished goods 2,899,810 2,704,471
Allowance for obsolescence (818,406 ) (775,275 )
$ 8,016,688 $ 7,684,527 </t>
  </si>
  <si>
    <t>Property and Equipment (Tables)</t>
  </si>
  <si>
    <t>Schedule of property and quipment</t>
  </si>
  <si>
    <t xml:space="preserve">Estimated September 30, June 30,
Lives (Years) 2019 2019
Manufacturing equipment 5 - 10 $ 17,654,860 $ 17,412,136
Computer equipment and software 3 - 5 742,979 706,840
Furniture and fixtures 5 304,063 293,582
Leasehold improvements 5 - 7 2,082,947 2,074,069
Construction in progress 480,068 697,126
Total property and equipment 21,264,917 21,183,753
Less accumulated depreciation and amortization (9,885,811 ) (9,452,669 )
Total property and equipment, net $ 11,379,106 $ 11,731,084 </t>
  </si>
  <si>
    <t>Goodwill and Intangible Assets (Tables)</t>
  </si>
  <si>
    <t>Schedule of intangible assets</t>
  </si>
  <si>
    <t xml:space="preserve">Useful September 30, June 30,
Lives (Years) 2019 2019
Customer relationships 15 $ 3,590,000 $ 3,590,000
Backlog 2 366,000 366,000
Trade secrets 8 3,272,000 3,272,000
Trademarks 8 3,814,000 3,814,000
Non-compete agreement 3 27,000 27,000
Total intangible assets 11,069,000 11,069,000
Less accumulated amortization (3,515,215 ) (3,231,694 )
Total intangible assets, net $ 7,553,785 $ 7,837,306 </t>
  </si>
  <si>
    <t>Schedule of future amortization of intangible assets</t>
  </si>
  <si>
    <t xml:space="preserve">Fiscal year ending:
June 30, 2020 (remaining nine months) $ 845,821
June 30, 2021 1,125,083
June 30, 2022 1,125,083
June 30, 2023 1,125,083
June 30, 2024 and later 3,332,715
$ 7,553,785 </t>
  </si>
  <si>
    <t>Income Taxes (Tables)</t>
  </si>
  <si>
    <t>Summary of total tax expense and effective income tax rate</t>
  </si>
  <si>
    <t>Three Months Ended September 30,
2019 2018
Loss before income taxes $ (1,226,839 ) $ (761,851 )
Income tax provision (benefit) $ 148,318 $ (178,960 )
Effective income tax rate -12 % 23 %</t>
  </si>
  <si>
    <t>Stock-Based Compensation (Tables)</t>
  </si>
  <si>
    <t>Schedule of total stock-based compensation expense included in the consolidated statements of comprehensive income</t>
  </si>
  <si>
    <t xml:space="preserve">Three Months Ended September 30,
2019 2018
Stock options $ 3,495 $ 8,910
RSUs 94,964 85,000
Total $ 98,459 $ 93,910
The amounts above were included in:
Selling, general &amp; administrative $ 98,459 $ 92,730
Cost of sales - 1,518
New product development - (338 )
$ 98,459 $ 93,910 </t>
  </si>
  <si>
    <t>Schedule of share-based payment awards activity</t>
  </si>
  <si>
    <t xml:space="preserve">Restricted
Stock Options Stock Units (RSUs)
Weighted- Weighted- Weighted-
Average Average Average
Exercise Remaining Remaining
Shares Price Contract Shares Contract
June 30, 2019 979,925 $ 1.80 5.5 1,864,526 0.9
Granted — —
Exercised — (5,735 )
Cancelled/Forfeited — —
September 30, 2019 979,925 $ 1.80 5.2 1,858,791 0.9
Awards exercisable/
vested as of
September 30, 2019 869,230 $ 1.70 4.9 1,464,382 —
Awards unexercisable/
unvested as of
September 30, 2019 110,695 $ 2.56 7.4 394,409 0.9
979,925 1,858,791 </t>
  </si>
  <si>
    <t>Schedule of share-based compensation future cost to be recognized</t>
  </si>
  <si>
    <t xml:space="preserve">Stock
Fiscal Year Ending: Options RSUs Total
June 30, 2020 (nine months remaining) $ 5,430 $ 194,981 $ 200,411
June 30, 2021 5,939 169,978 175,917
June 30, 2022 2,021 46,654 48,675
$ 13,390 $ 411,613 $ 425,003 </t>
  </si>
  <si>
    <t>Earnings (Loss) Per Share (Tables)</t>
  </si>
  <si>
    <t>Schedule of the computations for basic and diluted earnings per share</t>
  </si>
  <si>
    <t>Three Months Ended September 30,
2019 2018
Net loss $ (1,375,157 ) $ (582,891 )
Weighted-average common shares outstanding:
Basic number of shares 25,826,771 25,772,718
Effect of dilutive securities:
Options to purchase common stock - -
RSUs - -
Diluted number of shares 25,826,771 25,772,718
Earnings (loss) per common share:
Basic $ (0.05 ) $ (0.02 )
Diluted $ (0.05 ) $ (0.02 )</t>
  </si>
  <si>
    <t>Schedule of potential dilutive shares were not included in the computation of diluted earnings per share</t>
  </si>
  <si>
    <t xml:space="preserve">Three Months Ended September 30,
2019 2018
Options to purchase common stock 979,925 1,004,140
RSUs 1,863,591 1,649,353
2,843,516 2,653,493 </t>
  </si>
  <si>
    <t>Leases (Tables)</t>
  </si>
  <si>
    <t>Lease costs</t>
  </si>
  <si>
    <t xml:space="preserve">Three Months Ended September 30, 2019
Operating lease cost $ 164,871
Finance lease cost:
Depreciation of lease assets $ 86,063
Interest on lease liabilities $ 22,532
Total finance lease cost $ 108,595
Total lease cost $ 273,466 </t>
  </si>
  <si>
    <t>Supplemental lease information</t>
  </si>
  <si>
    <t xml:space="preserve">Supplemental balance sheet information related
to leases was as follows:
Classification As of September 30, 2019
Assets:
Operating lease assets Operating lease assets $ 1,607,458
Finance lease assets Property and equipment, net(1) 999,297
Total lease assets $ 2,606,755
Liabilities:
Current:
Operating leases Operating lease liabilities, current $ 730,106
Short-term leases Accrued liabilities(2) 375,347
Finance leases Finance lease liabilities, current 384,325
Noncurrent:
Operating leases Operating lease liabilities, less current portion 1,443,023
Finance leases Finance lease liabilities, less current portion 556,765
Total lease liabilities $ 3,489,566
(1) Finance lease assets are recorded net of accumulated depreciation of approximately $986,000 as of September 30, 2019.
(2) Represents accrual related to the lease of the Irvington Facility, which we ceased use of as of June 30, 2019. All remaining lease payments were accrued as of that date, through the lease expiration in September 2020. See Note 14, Restructuring, to these unaudited Condensed Consolidated Financial Statements for additional information. Lease term and discount rate information related
to leases was as follows:
Lease Term
and Discount Rate As of September 30, 2019
Weighted Average Remaining Lease Term (in years)
Operating leases 2.9
Finance leases 2.9
Weighted Average Discount Rate
Operating leases 4.9 %
Finance leases 8.0 % Supplemental cash flow information:
Cash paid for amounts included in the measurement of lease liabilities:
Operating cash used for operating leases $ 189,715
Operating cash used for finance leases $ 22,545
Financing cash used for finance leases $ 103,618 </t>
  </si>
  <si>
    <t>Future maturities of lease liabilities</t>
  </si>
  <si>
    <t xml:space="preserve">Fiscal year ending June 30, Finance Leases Operating Leases
June, 30 2020 (nine months remaining) $ 356,228 $ 603,002
June 30, 2021 407,954 825,431
June 30, 2022 231,783 767,296
June 30, 2023 59,647 156,587
Total future minimum payments $ 1,055,612 $ 2,352,316
Less imputed interest (114,522 ) (179,187 )
Present value of lease liabilities $ 941,090 $ 2,173,129 </t>
  </si>
  <si>
    <t>Loans Payable (Tables)</t>
  </si>
  <si>
    <t>Schedule of future maturities of loans payable</t>
  </si>
  <si>
    <t xml:space="preserve">BankUnited Term Loan Unamortized Debt Costs Total
Fiscal year ending:
June 30, 2020 (remaining nine months) $ 436,013 $ (13,001 ) $ 423,012
June 30, 2021 581,350 (17,334 ) 564,016
June 30, 2022 581,350 (17,334 ) 564,016
June 30, 2023 581,350 (17,334 ) 564,016
June 30, 2024 3,342,762 (17,024 ) 3,325,738
Total payments $ 5,522,825 $ (82,027 ) $ 5,440,798
Less current portion (581,350 )
Non-current portion $ 4,859,448 </t>
  </si>
  <si>
    <t>Foreign Operations (Tables)</t>
  </si>
  <si>
    <t>Summary of foreign assets</t>
  </si>
  <si>
    <t>China Latvia
September 30, 2019 June 30, 2019 September 30, 2019 June 30, 2019
Assets $17.4 million $16.9 million $9.1 million $8.2 million
Net assets $14.9 million $14.5 million $8.0 million $7.8 million</t>
  </si>
  <si>
    <t>Revenue (Details) - USD ($)</t>
  </si>
  <si>
    <t>Revenues</t>
  </si>
  <si>
    <t>PMO</t>
  </si>
  <si>
    <t>Infrared Products</t>
  </si>
  <si>
    <t>Specialty Products</t>
  </si>
  <si>
    <t>Inventories (Details) - USD ($)</t>
  </si>
  <si>
    <t>Raw materials</t>
  </si>
  <si>
    <t>Work in process</t>
  </si>
  <si>
    <t>Finished goods</t>
  </si>
  <si>
    <t>Allowance for obsolescence</t>
  </si>
  <si>
    <t>Inventories (Details Narrative) - USD ($)</t>
  </si>
  <si>
    <t>Inventory - Tooling</t>
  </si>
  <si>
    <t>Property and Equipment (Details) - USD ($)</t>
  </si>
  <si>
    <t>Total property and equipment, gross</t>
  </si>
  <si>
    <t>Less accumulated depreciation and amortization</t>
  </si>
  <si>
    <t>Total property and equipment, net</t>
  </si>
  <si>
    <t>Manufacturing Equipment</t>
  </si>
  <si>
    <t>Manufacturing Equipment | Lower Limit</t>
  </si>
  <si>
    <t>Estimated life</t>
  </si>
  <si>
    <t>5 years</t>
  </si>
  <si>
    <t>Manufacturing Equipment | Upper Limit</t>
  </si>
  <si>
    <t>10 years</t>
  </si>
  <si>
    <t>Computer Equipment And Software</t>
  </si>
  <si>
    <t>Computer Equipment And Software | Lower Limit</t>
  </si>
  <si>
    <t>3 years</t>
  </si>
  <si>
    <t>Computer Equipment And Software | Upper Limit</t>
  </si>
  <si>
    <t>Furniture and Fixtures</t>
  </si>
  <si>
    <t>Leasehold Improvements</t>
  </si>
  <si>
    <t>Leasehold Improvements | Lower Limit</t>
  </si>
  <si>
    <t>Leasehold Improvements | Upper Limit</t>
  </si>
  <si>
    <t>7 years</t>
  </si>
  <si>
    <t>Construction in Progress</t>
  </si>
  <si>
    <t>Goodwill and Intangible Assets (Details) - USD ($)</t>
  </si>
  <si>
    <t>Acquired intangible assets</t>
  </si>
  <si>
    <t>Amortization</t>
  </si>
  <si>
    <t>Intangible assets net</t>
  </si>
  <si>
    <t>Customer Relationships</t>
  </si>
  <si>
    <t>Useful life</t>
  </si>
  <si>
    <t>15 years</t>
  </si>
  <si>
    <t>Backlog</t>
  </si>
  <si>
    <t>2 years</t>
  </si>
  <si>
    <t>Trade Secrets</t>
  </si>
  <si>
    <t>8 years</t>
  </si>
  <si>
    <t>Trademark</t>
  </si>
  <si>
    <t>Non-compete Agreement</t>
  </si>
  <si>
    <t>Goodwill and Intangible Assets (Details 1) - USD ($)</t>
  </si>
  <si>
    <t>Fiscal year ended:</t>
  </si>
  <si>
    <t>June 30, 2020 (remaining nine months)</t>
  </si>
  <si>
    <t>June 30, 2021</t>
  </si>
  <si>
    <t>June 30, 2022</t>
  </si>
  <si>
    <t>June 30, 2023</t>
  </si>
  <si>
    <t>June 30, 2024 and later</t>
  </si>
  <si>
    <t>Accounts Payable (Details Narrative) - USD ($)</t>
  </si>
  <si>
    <t>Board of Directors</t>
  </si>
  <si>
    <t>Accounts payable - related parties for directors' fees</t>
  </si>
  <si>
    <t>Income Taxes (Details) - USD ($)</t>
  </si>
  <si>
    <t>Income before income taxes</t>
  </si>
  <si>
    <t>Provision for income taxes</t>
  </si>
  <si>
    <t>Effective income tax rate</t>
  </si>
  <si>
    <t>(12.00%)</t>
  </si>
  <si>
    <t>23.00%</t>
  </si>
  <si>
    <t>Income Taxes (Details Narrative) - CHINA</t>
  </si>
  <si>
    <t>LPOIZ</t>
  </si>
  <si>
    <t>Statutory income tax rate</t>
  </si>
  <si>
    <t>25.00%</t>
  </si>
  <si>
    <t>LPOI</t>
  </si>
  <si>
    <t>15.00%</t>
  </si>
  <si>
    <t>Stock-Based Compensation (Details) - USD ($)</t>
  </si>
  <si>
    <t>Stock-based compensation</t>
  </si>
  <si>
    <t>Selling, General &amp; Administrative</t>
  </si>
  <si>
    <t>Cost of Sales</t>
  </si>
  <si>
    <t>New Product Development</t>
  </si>
  <si>
    <t>Stock Options</t>
  </si>
  <si>
    <t>Restricted Stock Units</t>
  </si>
  <si>
    <t>Stock-Based Compensation (Details 1)</t>
  </si>
  <si>
    <t>Sep. 30, 2019$ / sharesshares</t>
  </si>
  <si>
    <t>Balance, beginning, shares</t>
  </si>
  <si>
    <t>Granted, shares</t>
  </si>
  <si>
    <t>Exercised, shares</t>
  </si>
  <si>
    <t>Cancelled/Forfeited, shares</t>
  </si>
  <si>
    <t>Balance ending, shares</t>
  </si>
  <si>
    <t>Balance ending, shares exercisable and vested</t>
  </si>
  <si>
    <t>Balance ending, shares unexercisable and unvested</t>
  </si>
  <si>
    <t>Weighted average exercise price - Stock Options</t>
  </si>
  <si>
    <t>Balance beginning | $ / shares</t>
  </si>
  <si>
    <t>Granted | $ / shares</t>
  </si>
  <si>
    <t>.00</t>
  </si>
  <si>
    <t>Exercised | $ / shares</t>
  </si>
  <si>
    <t>Cancelled/Forfeited | $ / shares</t>
  </si>
  <si>
    <t>Balance Ending | $ / shares</t>
  </si>
  <si>
    <t>Exercisable - balance ending | $ / shares</t>
  </si>
  <si>
    <t>Unexercisable/unvested - balance ending | $ / shares</t>
  </si>
  <si>
    <t>Weighted average remaining contract life - Stock Options</t>
  </si>
  <si>
    <t>Balance, beginning</t>
  </si>
  <si>
    <t>5 years 6 months</t>
  </si>
  <si>
    <t>Balance, ending</t>
  </si>
  <si>
    <t>5 years 2 months 12 days</t>
  </si>
  <si>
    <t>Exercisable/vested</t>
  </si>
  <si>
    <t>4 years 10 months 24 days</t>
  </si>
  <si>
    <t>Unexercisable/unvested</t>
  </si>
  <si>
    <t>7 years 4 months 24 days</t>
  </si>
  <si>
    <t>RSU Shares</t>
  </si>
  <si>
    <t>Granted</t>
  </si>
  <si>
    <t>Exercised</t>
  </si>
  <si>
    <t>Cancelled/forfeited</t>
  </si>
  <si>
    <t>Balance, ending, shares exercisable and vested</t>
  </si>
  <si>
    <t>Balance, ending, shares unexercisable/unvested</t>
  </si>
  <si>
    <t>Weighted average remaining contract life - Restricted Stock Units</t>
  </si>
  <si>
    <t>10 months 24 days</t>
  </si>
  <si>
    <t>Weighted average remaining contract life - Restricted Stock Units Granted</t>
  </si>
  <si>
    <t>Weighted average remaining contract life unexercisable/unvested - Restricted Stock Units</t>
  </si>
  <si>
    <t>Stock-Based Compensation (Details 2)</t>
  </si>
  <si>
    <t>Sep. 30, 2019USD ($)</t>
  </si>
  <si>
    <t>Stock options</t>
  </si>
  <si>
    <t>Restricted stock units</t>
  </si>
  <si>
    <t>Total unrecognized compensation cost</t>
  </si>
  <si>
    <t>2021</t>
  </si>
  <si>
    <t>2022</t>
  </si>
  <si>
    <t>Stock-Based Compensation (Details Narrative)</t>
  </si>
  <si>
    <t>Unrecognized compensation costs</t>
  </si>
  <si>
    <t>Earnings (Loss) Per Share (Details) - USD ($)</t>
  </si>
  <si>
    <t>Net income (loss)</t>
  </si>
  <si>
    <t>Basic number of shares</t>
  </si>
  <si>
    <t>Effect of dilutive securities:</t>
  </si>
  <si>
    <t>Options to purchase common stock</t>
  </si>
  <si>
    <t>RSUs</t>
  </si>
  <si>
    <t>Diluted number of shares</t>
  </si>
  <si>
    <t>Earnings (loss) per common share:</t>
  </si>
  <si>
    <t>Basic</t>
  </si>
  <si>
    <t>Diluted</t>
  </si>
  <si>
    <t>Earnings (Loss) Per Share (Details 1) - shares</t>
  </si>
  <si>
    <t>Antidilutive securities</t>
  </si>
  <si>
    <t>Stock Option</t>
  </si>
  <si>
    <t>Leases (Details)</t>
  </si>
  <si>
    <t>Operating lease cost</t>
  </si>
  <si>
    <t>Finance lease cost, depreciation of lease assets</t>
  </si>
  <si>
    <t>Finance lease cost, interest on lease liabilities</t>
  </si>
  <si>
    <t>Total lease cost</t>
  </si>
  <si>
    <t>Leases (Details 1) - USD ($)</t>
  </si>
  <si>
    <t>Assets</t>
  </si>
  <si>
    <t>Operating lease assets</t>
  </si>
  <si>
    <t>Finance lease assets</t>
  </si>
  <si>
    <t>[1]</t>
  </si>
  <si>
    <t>Total lease assets</t>
  </si>
  <si>
    <t>Liabilities</t>
  </si>
  <si>
    <t>Operating leases, current</t>
  </si>
  <si>
    <t>Short-term leases, current</t>
  </si>
  <si>
    <t>[2]</t>
  </si>
  <si>
    <t>Finance leases, current</t>
  </si>
  <si>
    <t>Operating leases, noncurrent</t>
  </si>
  <si>
    <t>Finance leases, noncurrent</t>
  </si>
  <si>
    <t>Total lease liabilities</t>
  </si>
  <si>
    <t>Weighted average remaining lease term (in years), operating leases</t>
  </si>
  <si>
    <t>2 years 10 months 24 days</t>
  </si>
  <si>
    <t>Weighted average remaining lease term (in years), finance leases</t>
  </si>
  <si>
    <t>Weighted average discount rate, operating leases</t>
  </si>
  <si>
    <t>4.90%</t>
  </si>
  <si>
    <t>Weighted average discount rate, finance leases</t>
  </si>
  <si>
    <t>8.00%</t>
  </si>
  <si>
    <t>Finance lease assets are recorded net of accumulated depreciation of approximately $986,000 as of September 30, 2019.</t>
  </si>
  <si>
    <t>Represents accrual related to the lease of the Irvington Facility, which we ceased use of as of June 30, 2019. All remaining lease payments were accrued as of that date, through the lease expiration in September 2020. See Note 14, Restructuring, to these unaudited Condensed Consolidated Financial Statements for additional information.</t>
  </si>
  <si>
    <t>Leases (Details 2)</t>
  </si>
  <si>
    <t>Finance Lease - Fiscal year ending June 30,</t>
  </si>
  <si>
    <t>June 30, 2020 (nine months remaining)</t>
  </si>
  <si>
    <t>Total minimum payments</t>
  </si>
  <si>
    <t>Less imputed interest</t>
  </si>
  <si>
    <t>Present value of lease liabilities</t>
  </si>
  <si>
    <t>Operating Lease - Fiscal Year ending June 30,</t>
  </si>
  <si>
    <t>Loans Payable (Details) - USD ($)</t>
  </si>
  <si>
    <t>Fiscal year ending June 30,</t>
  </si>
  <si>
    <t>2020 (nine months remaining)</t>
  </si>
  <si>
    <t>2023</t>
  </si>
  <si>
    <t>2024</t>
  </si>
  <si>
    <t>Total payments</t>
  </si>
  <si>
    <t>Less current portion</t>
  </si>
  <si>
    <t>Non-current portion</t>
  </si>
  <si>
    <t>Unamortized Debt Costs</t>
  </si>
  <si>
    <t>BankUnited Term Loan</t>
  </si>
  <si>
    <t>Loans Payable (Details Narrative) - USD ($)</t>
  </si>
  <si>
    <t>Amortization of debt costs</t>
  </si>
  <si>
    <t>Foreign Operations (Details) - USD ($)</t>
  </si>
  <si>
    <t>CHINA</t>
  </si>
  <si>
    <t>Net assets</t>
  </si>
  <si>
    <t>LATVIA</t>
  </si>
  <si>
    <t>Foreign Operations (Details Narrative) - USD ($)</t>
  </si>
  <si>
    <t>Gain on foreign currency</t>
  </si>
  <si>
    <t>Loss on foreign currenc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25840362</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66</v>
      </c>
    </row>
    <row r="4" spans="1:2">
      <c r="A4" s="4" t="s">
        <v>137</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665170</v>
      </c>
      <c r="C3" s="6" t="n">
        <v>4604701</v>
      </c>
    </row>
    <row r="4" spans="1:3">
      <c r="A4" s="4" t="s">
        <v>34</v>
      </c>
      <c r="B4" s="5" t="n">
        <v>5527856</v>
      </c>
      <c r="C4" s="5" t="n">
        <v>6210831</v>
      </c>
    </row>
    <row r="5" spans="1:3">
      <c r="A5" s="4" t="s">
        <v>35</v>
      </c>
      <c r="B5" s="5" t="n">
        <v>8016688</v>
      </c>
      <c r="C5" s="5" t="n">
        <v>7684527</v>
      </c>
    </row>
    <row r="6" spans="1:3">
      <c r="A6" s="4" t="s">
        <v>36</v>
      </c>
      <c r="B6" s="5" t="n">
        <v>0</v>
      </c>
      <c r="C6" s="5" t="n">
        <v>353695</v>
      </c>
    </row>
    <row r="7" spans="1:3">
      <c r="A7" s="4" t="s">
        <v>37</v>
      </c>
      <c r="B7" s="5" t="n">
        <v>562991</v>
      </c>
      <c r="C7" s="5" t="n">
        <v>754640</v>
      </c>
    </row>
    <row r="8" spans="1:3">
      <c r="A8" s="4" t="s">
        <v>38</v>
      </c>
      <c r="B8" s="5" t="n">
        <v>18772705</v>
      </c>
      <c r="C8" s="5" t="n">
        <v>19608394</v>
      </c>
    </row>
    <row r="9" spans="1:3">
      <c r="A9" s="4" t="s">
        <v>39</v>
      </c>
      <c r="B9" s="5" t="n">
        <v>11379106</v>
      </c>
      <c r="C9" s="5" t="n">
        <v>11731084</v>
      </c>
    </row>
    <row r="10" spans="1:3">
      <c r="A10" s="4" t="s">
        <v>40</v>
      </c>
      <c r="B10" s="5" t="n">
        <v>1607458</v>
      </c>
      <c r="C10" s="5" t="n">
        <v>0</v>
      </c>
    </row>
    <row r="11" spans="1:3">
      <c r="A11" s="4" t="s">
        <v>41</v>
      </c>
      <c r="B11" s="5" t="n">
        <v>7553785</v>
      </c>
      <c r="C11" s="5" t="n">
        <v>7837306</v>
      </c>
    </row>
    <row r="12" spans="1:3">
      <c r="A12" s="4" t="s">
        <v>42</v>
      </c>
      <c r="B12" s="5" t="n">
        <v>5854905</v>
      </c>
      <c r="C12" s="5" t="n">
        <v>5854905</v>
      </c>
    </row>
    <row r="13" spans="1:3">
      <c r="A13" s="4" t="s">
        <v>43</v>
      </c>
      <c r="B13" s="5" t="n">
        <v>652000</v>
      </c>
      <c r="C13" s="5" t="n">
        <v>652000</v>
      </c>
    </row>
    <row r="14" spans="1:3">
      <c r="A14" s="4" t="s">
        <v>44</v>
      </c>
      <c r="B14" s="5" t="n">
        <v>290200</v>
      </c>
      <c r="C14" s="5" t="n">
        <v>289491</v>
      </c>
    </row>
    <row r="15" spans="1:3">
      <c r="A15" s="4" t="s">
        <v>45</v>
      </c>
      <c r="B15" s="5" t="n">
        <v>46110159</v>
      </c>
      <c r="C15" s="5" t="n">
        <v>45973180</v>
      </c>
    </row>
    <row r="16" spans="1:3">
      <c r="A16" s="3" t="s">
        <v>46</v>
      </c>
    </row>
    <row r="17" spans="1:3">
      <c r="A17" s="4" t="s">
        <v>47</v>
      </c>
      <c r="B17" s="5" t="n">
        <v>2662522</v>
      </c>
      <c r="C17" s="5" t="n">
        <v>2227768</v>
      </c>
    </row>
    <row r="18" spans="1:3">
      <c r="A18" s="4" t="s">
        <v>48</v>
      </c>
      <c r="B18" s="5" t="n">
        <v>1259590</v>
      </c>
      <c r="C18" s="5" t="n">
        <v>1338912</v>
      </c>
    </row>
    <row r="19" spans="1:3">
      <c r="A19" s="4" t="s">
        <v>49</v>
      </c>
      <c r="B19" s="5" t="n">
        <v>1384669</v>
      </c>
      <c r="C19" s="5" t="n">
        <v>1730658</v>
      </c>
    </row>
    <row r="20" spans="1:3">
      <c r="A20" s="4" t="s">
        <v>50</v>
      </c>
      <c r="B20" s="5" t="n">
        <v>730106</v>
      </c>
      <c r="C20" s="5" t="n">
        <v>0</v>
      </c>
    </row>
    <row r="21" spans="1:3">
      <c r="A21" s="4" t="s">
        <v>51</v>
      </c>
      <c r="B21" s="5" t="n">
        <v>0</v>
      </c>
      <c r="C21" s="5" t="n">
        <v>72151</v>
      </c>
    </row>
    <row r="22" spans="1:3">
      <c r="A22" s="4" t="s">
        <v>52</v>
      </c>
      <c r="B22" s="5" t="n">
        <v>581350</v>
      </c>
      <c r="C22" s="5" t="n">
        <v>581350</v>
      </c>
    </row>
    <row r="23" spans="1:3">
      <c r="A23" s="4" t="s">
        <v>53</v>
      </c>
      <c r="B23" s="5" t="n">
        <v>384325</v>
      </c>
      <c r="C23" s="5" t="n">
        <v>404424</v>
      </c>
    </row>
    <row r="24" spans="1:3">
      <c r="A24" s="4" t="s">
        <v>54</v>
      </c>
      <c r="B24" s="5" t="n">
        <v>7002562</v>
      </c>
      <c r="C24" s="5" t="n">
        <v>6355263</v>
      </c>
    </row>
    <row r="25" spans="1:3">
      <c r="A25" s="4" t="s">
        <v>55</v>
      </c>
      <c r="B25" s="5" t="n">
        <v>556765</v>
      </c>
      <c r="C25" s="5" t="n">
        <v>640284</v>
      </c>
    </row>
    <row r="26" spans="1:3">
      <c r="A26" s="4" t="s">
        <v>56</v>
      </c>
      <c r="B26" s="5" t="n">
        <v>1443023</v>
      </c>
      <c r="C26" s="5" t="n">
        <v>0</v>
      </c>
    </row>
    <row r="27" spans="1:3">
      <c r="A27" s="4" t="s">
        <v>57</v>
      </c>
      <c r="B27" s="5" t="n">
        <v>0</v>
      </c>
      <c r="C27" s="5" t="n">
        <v>518364</v>
      </c>
    </row>
    <row r="28" spans="1:3">
      <c r="A28" s="4" t="s">
        <v>58</v>
      </c>
      <c r="B28" s="5" t="n">
        <v>4859448</v>
      </c>
      <c r="C28" s="5" t="n">
        <v>5000143</v>
      </c>
    </row>
    <row r="29" spans="1:3">
      <c r="A29" s="4" t="s">
        <v>59</v>
      </c>
      <c r="B29" s="5" t="n">
        <v>13861798</v>
      </c>
      <c r="C29" s="5" t="n">
        <v>12514054</v>
      </c>
    </row>
    <row r="30" spans="1:3">
      <c r="A30" s="3" t="s">
        <v>60</v>
      </c>
    </row>
    <row r="31" spans="1:3">
      <c r="A31" s="4" t="s">
        <v>61</v>
      </c>
      <c r="B31" s="5" t="n">
        <v>0</v>
      </c>
      <c r="C31" s="5" t="n">
        <v>0</v>
      </c>
    </row>
    <row r="32" spans="1:3">
      <c r="A32" s="4" t="s">
        <v>62</v>
      </c>
      <c r="B32" s="5" t="n">
        <v>258317</v>
      </c>
      <c r="C32" s="5" t="n">
        <v>258139</v>
      </c>
    </row>
    <row r="33" spans="1:3">
      <c r="A33" s="4" t="s">
        <v>63</v>
      </c>
      <c r="B33" s="5" t="n">
        <v>230431772</v>
      </c>
      <c r="C33" s="5" t="n">
        <v>230321324</v>
      </c>
    </row>
    <row r="34" spans="1:3">
      <c r="A34" s="4" t="s">
        <v>64</v>
      </c>
      <c r="B34" s="5" t="n">
        <v>862284</v>
      </c>
      <c r="C34" s="5" t="n">
        <v>808518</v>
      </c>
    </row>
    <row r="35" spans="1:3">
      <c r="A35" s="4" t="s">
        <v>65</v>
      </c>
      <c r="B35" s="5" t="n">
        <v>-199304012</v>
      </c>
      <c r="C35" s="5" t="n">
        <v>-197928855</v>
      </c>
    </row>
    <row r="36" spans="1:3">
      <c r="A36" s="4" t="s">
        <v>66</v>
      </c>
      <c r="B36" s="5" t="n">
        <v>32248361</v>
      </c>
      <c r="C36" s="5" t="n">
        <v>33459126</v>
      </c>
    </row>
    <row r="37" spans="1:3">
      <c r="A37" s="4" t="s">
        <v>67</v>
      </c>
      <c r="B37" s="6" t="n">
        <v>46110159</v>
      </c>
      <c r="C37" s="6" t="n">
        <v>459731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61</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164</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166</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169</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72</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9</v>
      </c>
      <c r="B1" s="2" t="s">
        <v>1</v>
      </c>
    </row>
    <row r="2" spans="1:2">
      <c r="B2" s="2" t="s">
        <v>2</v>
      </c>
    </row>
    <row r="3" spans="1:2">
      <c r="A3" s="3" t="s">
        <v>178</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1</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4</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187</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8</v>
      </c>
      <c r="B1" s="2" t="s">
        <v>2</v>
      </c>
      <c r="C1" s="2" t="s">
        <v>31</v>
      </c>
    </row>
    <row r="2" spans="1:3">
      <c r="A2" s="3" t="s">
        <v>69</v>
      </c>
    </row>
    <row r="3" spans="1:3">
      <c r="A3" s="4" t="s">
        <v>70</v>
      </c>
      <c r="B3" s="6" t="n">
        <v>29350</v>
      </c>
      <c r="C3" s="6" t="n">
        <v>29406</v>
      </c>
    </row>
    <row r="4" spans="1:3">
      <c r="A4" s="4" t="s">
        <v>71</v>
      </c>
      <c r="B4" s="7" t="n">
        <v>0.01</v>
      </c>
      <c r="C4" s="7" t="n">
        <v>0.01</v>
      </c>
    </row>
    <row r="5" spans="1:3">
      <c r="A5" s="4" t="s">
        <v>72</v>
      </c>
      <c r="B5" s="5" t="n">
        <v>500000</v>
      </c>
      <c r="C5" s="5" t="n">
        <v>500000</v>
      </c>
    </row>
    <row r="6" spans="1:3">
      <c r="A6" s="4" t="s">
        <v>73</v>
      </c>
      <c r="B6" s="5" t="n">
        <v>0</v>
      </c>
      <c r="C6" s="5" t="n">
        <v>0</v>
      </c>
    </row>
    <row r="7" spans="1:3">
      <c r="A7" s="4" t="s">
        <v>74</v>
      </c>
      <c r="B7" s="5" t="n">
        <v>0</v>
      </c>
      <c r="C7" s="5" t="n">
        <v>0</v>
      </c>
    </row>
    <row r="8" spans="1:3">
      <c r="A8" s="4" t="s">
        <v>75</v>
      </c>
      <c r="B8" s="7" t="n">
        <v>0.01</v>
      </c>
      <c r="C8" s="7" t="n">
        <v>0.01</v>
      </c>
    </row>
    <row r="9" spans="1:3">
      <c r="A9" s="4" t="s">
        <v>76</v>
      </c>
      <c r="B9" s="5" t="n">
        <v>44500000</v>
      </c>
      <c r="C9" s="5" t="n">
        <v>44500000</v>
      </c>
    </row>
    <row r="10" spans="1:3">
      <c r="A10" s="4" t="s">
        <v>77</v>
      </c>
      <c r="B10" s="5" t="n">
        <v>25831659</v>
      </c>
      <c r="C10" s="5" t="n">
        <v>25813895</v>
      </c>
    </row>
    <row r="11" spans="1:3">
      <c r="A11" s="4" t="s">
        <v>78</v>
      </c>
      <c r="B11" s="5" t="n">
        <v>25831659</v>
      </c>
      <c r="C11" s="5" t="n">
        <v>258138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190</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4</v>
      </c>
      <c r="B1" s="2" t="s">
        <v>1</v>
      </c>
    </row>
    <row r="2" spans="1:2">
      <c r="B2" s="2" t="s">
        <v>2</v>
      </c>
    </row>
    <row r="3" spans="1:2">
      <c r="A3" s="3" t="s">
        <v>193</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28"/>
    <col customWidth="1" max="2" min="2" width="15"/>
    <col customWidth="1" max="3" min="3" width="14"/>
  </cols>
  <sheetData>
    <row r="1" spans="1:3">
      <c r="A1" s="1" t="s">
        <v>247</v>
      </c>
      <c r="B1" s="2" t="s">
        <v>1</v>
      </c>
    </row>
    <row r="2" spans="1:3">
      <c r="B2" s="2" t="s">
        <v>2</v>
      </c>
      <c r="C2" s="2" t="s">
        <v>80</v>
      </c>
    </row>
    <row r="3" spans="1:3">
      <c r="A3" s="4" t="s">
        <v>248</v>
      </c>
      <c r="B3" s="6" t="n">
        <v>7551930</v>
      </c>
      <c r="C3" s="6" t="n">
        <v>8549721</v>
      </c>
    </row>
    <row r="4" spans="1:3">
      <c r="A4" s="4" t="s">
        <v>249</v>
      </c>
    </row>
    <row r="5" spans="1:3">
      <c r="A5" s="4" t="s">
        <v>248</v>
      </c>
      <c r="B5" s="5" t="n">
        <v>3184458</v>
      </c>
      <c r="C5" s="5" t="n">
        <v>3112104</v>
      </c>
    </row>
    <row r="6" spans="1:3">
      <c r="A6" s="4" t="s">
        <v>250</v>
      </c>
    </row>
    <row r="7" spans="1:3">
      <c r="A7" s="4" t="s">
        <v>248</v>
      </c>
      <c r="B7" s="5" t="n">
        <v>3959625</v>
      </c>
      <c r="C7" s="5" t="n">
        <v>4960927</v>
      </c>
    </row>
    <row r="8" spans="1:3">
      <c r="A8" s="4" t="s">
        <v>251</v>
      </c>
    </row>
    <row r="9" spans="1:3">
      <c r="A9" s="4" t="s">
        <v>248</v>
      </c>
      <c r="B9" s="6" t="n">
        <v>407847</v>
      </c>
      <c r="C9" s="6" t="n">
        <v>47669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52</v>
      </c>
      <c r="B1" s="2" t="s">
        <v>2</v>
      </c>
      <c r="C1" s="2" t="s">
        <v>31</v>
      </c>
    </row>
    <row r="2" spans="1:3">
      <c r="A2" s="3" t="s">
        <v>166</v>
      </c>
    </row>
    <row r="3" spans="1:3">
      <c r="A3" s="4" t="s">
        <v>253</v>
      </c>
      <c r="B3" s="6" t="n">
        <v>3667721</v>
      </c>
      <c r="C3" s="6" t="n">
        <v>3467105</v>
      </c>
    </row>
    <row r="4" spans="1:3">
      <c r="A4" s="4" t="s">
        <v>254</v>
      </c>
      <c r="B4" s="5" t="n">
        <v>2267563</v>
      </c>
      <c r="C4" s="5" t="n">
        <v>2288226</v>
      </c>
    </row>
    <row r="5" spans="1:3">
      <c r="A5" s="4" t="s">
        <v>255</v>
      </c>
      <c r="B5" s="5" t="n">
        <v>2899810</v>
      </c>
      <c r="C5" s="5" t="n">
        <v>2704471</v>
      </c>
    </row>
    <row r="6" spans="1:3">
      <c r="A6" s="4" t="s">
        <v>256</v>
      </c>
      <c r="B6" s="5" t="n">
        <v>-818406</v>
      </c>
      <c r="C6" s="5" t="n">
        <v>-775275</v>
      </c>
    </row>
    <row r="7" spans="1:3">
      <c r="A7" s="4" t="s">
        <v>35</v>
      </c>
      <c r="B7" s="6" t="n">
        <v>8016688</v>
      </c>
      <c r="C7" s="6" t="n">
        <v>768452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57</v>
      </c>
      <c r="B1" s="2" t="s">
        <v>2</v>
      </c>
      <c r="C1" s="2" t="s">
        <v>31</v>
      </c>
    </row>
    <row r="2" spans="1:3">
      <c r="A2" s="4" t="s">
        <v>253</v>
      </c>
      <c r="B2" s="6" t="n">
        <v>3667721</v>
      </c>
      <c r="C2" s="6" t="n">
        <v>3467105</v>
      </c>
    </row>
    <row r="3" spans="1:3">
      <c r="A3" s="4" t="s">
        <v>258</v>
      </c>
    </row>
    <row r="4" spans="1:3">
      <c r="A4" s="4" t="s">
        <v>253</v>
      </c>
      <c r="B4" s="6" t="n">
        <v>2300000</v>
      </c>
      <c r="C4" s="6" t="n">
        <v>22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59</v>
      </c>
      <c r="B1" s="2" t="s">
        <v>1</v>
      </c>
    </row>
    <row r="2" spans="1:3">
      <c r="B2" s="2" t="s">
        <v>2</v>
      </c>
      <c r="C2" s="2" t="s">
        <v>31</v>
      </c>
    </row>
    <row r="3" spans="1:3">
      <c r="A3" s="4" t="s">
        <v>260</v>
      </c>
      <c r="B3" s="6" t="n">
        <v>21264917</v>
      </c>
      <c r="C3" s="6" t="n">
        <v>21183753</v>
      </c>
    </row>
    <row r="4" spans="1:3">
      <c r="A4" s="4" t="s">
        <v>261</v>
      </c>
      <c r="B4" s="5" t="n">
        <v>-9885811</v>
      </c>
      <c r="C4" s="5" t="n">
        <v>-9452669</v>
      </c>
    </row>
    <row r="5" spans="1:3">
      <c r="A5" s="4" t="s">
        <v>262</v>
      </c>
      <c r="B5" s="5" t="n">
        <v>11379106</v>
      </c>
      <c r="C5" s="5" t="n">
        <v>11731084</v>
      </c>
    </row>
    <row r="6" spans="1:3">
      <c r="A6" s="4" t="s">
        <v>263</v>
      </c>
    </row>
    <row r="7" spans="1:3">
      <c r="A7" s="4" t="s">
        <v>260</v>
      </c>
      <c r="B7" s="6" t="n">
        <v>17654860</v>
      </c>
      <c r="C7" s="5" t="n">
        <v>17412136</v>
      </c>
    </row>
    <row r="8" spans="1:3">
      <c r="A8" s="4" t="s">
        <v>264</v>
      </c>
    </row>
    <row r="9" spans="1:3">
      <c r="A9" s="4" t="s">
        <v>265</v>
      </c>
      <c r="B9" s="4" t="s">
        <v>266</v>
      </c>
    </row>
    <row r="10" spans="1:3">
      <c r="A10" s="4" t="s">
        <v>267</v>
      </c>
    </row>
    <row r="11" spans="1:3">
      <c r="A11" s="4" t="s">
        <v>265</v>
      </c>
      <c r="B11" s="4" t="s">
        <v>268</v>
      </c>
    </row>
    <row r="12" spans="1:3">
      <c r="A12" s="4" t="s">
        <v>269</v>
      </c>
    </row>
    <row r="13" spans="1:3">
      <c r="A13" s="4" t="s">
        <v>260</v>
      </c>
      <c r="B13" s="6" t="n">
        <v>742979</v>
      </c>
      <c r="C13" s="5" t="n">
        <v>706840</v>
      </c>
    </row>
    <row r="14" spans="1:3">
      <c r="A14" s="4" t="s">
        <v>270</v>
      </c>
    </row>
    <row r="15" spans="1:3">
      <c r="A15" s="4" t="s">
        <v>265</v>
      </c>
      <c r="B15" s="4" t="s">
        <v>271</v>
      </c>
    </row>
    <row r="16" spans="1:3">
      <c r="A16" s="4" t="s">
        <v>272</v>
      </c>
    </row>
    <row r="17" spans="1:3">
      <c r="A17" s="4" t="s">
        <v>265</v>
      </c>
      <c r="B17" s="4" t="s">
        <v>266</v>
      </c>
    </row>
    <row r="18" spans="1:3">
      <c r="A18" s="4" t="s">
        <v>273</v>
      </c>
    </row>
    <row r="19" spans="1:3">
      <c r="A19" s="4" t="s">
        <v>260</v>
      </c>
      <c r="B19" s="6" t="n">
        <v>304063</v>
      </c>
      <c r="C19" s="5" t="n">
        <v>293582</v>
      </c>
    </row>
    <row r="20" spans="1:3">
      <c r="A20" s="4" t="s">
        <v>265</v>
      </c>
      <c r="B20" s="4" t="s">
        <v>266</v>
      </c>
    </row>
    <row r="21" spans="1:3">
      <c r="A21" s="4" t="s">
        <v>274</v>
      </c>
    </row>
    <row r="22" spans="1:3">
      <c r="A22" s="4" t="s">
        <v>260</v>
      </c>
      <c r="B22" s="6" t="n">
        <v>2082947</v>
      </c>
      <c r="C22" s="5" t="n">
        <v>2074069</v>
      </c>
    </row>
    <row r="23" spans="1:3">
      <c r="A23" s="4" t="s">
        <v>275</v>
      </c>
    </row>
    <row r="24" spans="1:3">
      <c r="A24" s="4" t="s">
        <v>265</v>
      </c>
      <c r="B24" s="4" t="s">
        <v>266</v>
      </c>
    </row>
    <row r="25" spans="1:3">
      <c r="A25" s="4" t="s">
        <v>276</v>
      </c>
    </row>
    <row r="26" spans="1:3">
      <c r="A26" s="4" t="s">
        <v>265</v>
      </c>
      <c r="B26" s="4" t="s">
        <v>277</v>
      </c>
    </row>
    <row r="27" spans="1:3">
      <c r="A27" s="4" t="s">
        <v>278</v>
      </c>
    </row>
    <row r="28" spans="1:3">
      <c r="A28" s="4" t="s">
        <v>260</v>
      </c>
      <c r="B28" s="6" t="n">
        <v>480068</v>
      </c>
      <c r="C28" s="6" t="n">
        <v>6971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79</v>
      </c>
      <c r="B1" s="2" t="s">
        <v>1</v>
      </c>
    </row>
    <row r="2" spans="1:3">
      <c r="B2" s="2" t="s">
        <v>2</v>
      </c>
      <c r="C2" s="2" t="s">
        <v>31</v>
      </c>
    </row>
    <row r="3" spans="1:3">
      <c r="A3" s="4" t="s">
        <v>280</v>
      </c>
      <c r="B3" s="6" t="n">
        <v>11069000</v>
      </c>
      <c r="C3" s="6" t="n">
        <v>11069000</v>
      </c>
    </row>
    <row r="4" spans="1:3">
      <c r="A4" s="4" t="s">
        <v>281</v>
      </c>
      <c r="B4" s="5" t="n">
        <v>-3515215</v>
      </c>
      <c r="C4" s="5" t="n">
        <v>-3231694</v>
      </c>
    </row>
    <row r="5" spans="1:3">
      <c r="A5" s="4" t="s">
        <v>282</v>
      </c>
      <c r="B5" s="5" t="n">
        <v>7553785</v>
      </c>
      <c r="C5" s="5" t="n">
        <v>7837306</v>
      </c>
    </row>
    <row r="6" spans="1:3">
      <c r="A6" s="4" t="s">
        <v>283</v>
      </c>
    </row>
    <row r="7" spans="1:3">
      <c r="A7" s="4" t="s">
        <v>280</v>
      </c>
      <c r="B7" s="6" t="n">
        <v>3590000</v>
      </c>
      <c r="C7" s="5" t="n">
        <v>3590000</v>
      </c>
    </row>
    <row r="8" spans="1:3">
      <c r="A8" s="4" t="s">
        <v>284</v>
      </c>
      <c r="B8" s="4" t="s">
        <v>285</v>
      </c>
    </row>
    <row r="9" spans="1:3">
      <c r="A9" s="4" t="s">
        <v>286</v>
      </c>
    </row>
    <row r="10" spans="1:3">
      <c r="A10" s="4" t="s">
        <v>280</v>
      </c>
      <c r="B10" s="6" t="n">
        <v>366000</v>
      </c>
      <c r="C10" s="5" t="n">
        <v>366000</v>
      </c>
    </row>
    <row r="11" spans="1:3">
      <c r="A11" s="4" t="s">
        <v>284</v>
      </c>
      <c r="B11" s="4" t="s">
        <v>287</v>
      </c>
    </row>
    <row r="12" spans="1:3">
      <c r="A12" s="4" t="s">
        <v>288</v>
      </c>
    </row>
    <row r="13" spans="1:3">
      <c r="A13" s="4" t="s">
        <v>280</v>
      </c>
      <c r="B13" s="6" t="n">
        <v>3272000</v>
      </c>
      <c r="C13" s="5" t="n">
        <v>3272000</v>
      </c>
    </row>
    <row r="14" spans="1:3">
      <c r="A14" s="4" t="s">
        <v>284</v>
      </c>
      <c r="B14" s="4" t="s">
        <v>289</v>
      </c>
    </row>
    <row r="15" spans="1:3">
      <c r="A15" s="4" t="s">
        <v>290</v>
      </c>
    </row>
    <row r="16" spans="1:3">
      <c r="A16" s="4" t="s">
        <v>280</v>
      </c>
      <c r="B16" s="6" t="n">
        <v>3814000</v>
      </c>
      <c r="C16" s="5" t="n">
        <v>3814000</v>
      </c>
    </row>
    <row r="17" spans="1:3">
      <c r="A17" s="4" t="s">
        <v>284</v>
      </c>
      <c r="B17" s="4" t="s">
        <v>289</v>
      </c>
    </row>
    <row r="18" spans="1:3">
      <c r="A18" s="4" t="s">
        <v>291</v>
      </c>
    </row>
    <row r="19" spans="1:3">
      <c r="A19" s="4" t="s">
        <v>280</v>
      </c>
      <c r="B19" s="6" t="n">
        <v>27000</v>
      </c>
      <c r="C19" s="6" t="n">
        <v>27000</v>
      </c>
    </row>
    <row r="20" spans="1:3">
      <c r="A20" s="4" t="s">
        <v>284</v>
      </c>
      <c r="B20"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2</v>
      </c>
      <c r="B1" s="2" t="s">
        <v>2</v>
      </c>
      <c r="C1" s="2" t="s">
        <v>31</v>
      </c>
    </row>
    <row r="2" spans="1:3">
      <c r="A2" s="3" t="s">
        <v>293</v>
      </c>
    </row>
    <row r="3" spans="1:3">
      <c r="A3" s="4" t="s">
        <v>294</v>
      </c>
      <c r="B3" s="6" t="n">
        <v>845821</v>
      </c>
    </row>
    <row r="4" spans="1:3">
      <c r="A4" s="4" t="s">
        <v>295</v>
      </c>
      <c r="B4" s="5" t="n">
        <v>1125083</v>
      </c>
    </row>
    <row r="5" spans="1:3">
      <c r="A5" s="4" t="s">
        <v>296</v>
      </c>
      <c r="B5" s="5" t="n">
        <v>1125083</v>
      </c>
    </row>
    <row r="6" spans="1:3">
      <c r="A6" s="4" t="s">
        <v>297</v>
      </c>
      <c r="B6" s="5" t="n">
        <v>1125083</v>
      </c>
    </row>
    <row r="7" spans="1:3">
      <c r="A7" s="4" t="s">
        <v>298</v>
      </c>
      <c r="B7" s="5" t="n">
        <v>3332715</v>
      </c>
    </row>
    <row r="8" spans="1:3">
      <c r="A8" s="4" t="s">
        <v>110</v>
      </c>
      <c r="B8" s="6" t="n">
        <v>7553785</v>
      </c>
      <c r="C8" s="6" t="n">
        <v>78373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99</v>
      </c>
      <c r="B1" s="2" t="s">
        <v>2</v>
      </c>
      <c r="C1" s="2" t="s">
        <v>31</v>
      </c>
    </row>
    <row r="2" spans="1:3">
      <c r="A2" s="4" t="s">
        <v>300</v>
      </c>
    </row>
    <row r="3" spans="1:3">
      <c r="A3" s="4" t="s">
        <v>301</v>
      </c>
      <c r="B3" s="6" t="n">
        <v>91000</v>
      </c>
      <c r="C3" s="6" t="n">
        <v>9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02</v>
      </c>
      <c r="B1" s="2" t="s">
        <v>1</v>
      </c>
    </row>
    <row r="2" spans="1:3">
      <c r="B2" s="2" t="s">
        <v>2</v>
      </c>
      <c r="C2" s="2" t="s">
        <v>80</v>
      </c>
    </row>
    <row r="3" spans="1:3">
      <c r="A3" s="3" t="s">
        <v>178</v>
      </c>
    </row>
    <row r="4" spans="1:3">
      <c r="A4" s="4" t="s">
        <v>303</v>
      </c>
      <c r="B4" s="6" t="n">
        <v>-1226839</v>
      </c>
      <c r="C4" s="6" t="n">
        <v>-761851</v>
      </c>
    </row>
    <row r="5" spans="1:3">
      <c r="A5" s="4" t="s">
        <v>304</v>
      </c>
      <c r="B5" s="6" t="n">
        <v>148318</v>
      </c>
      <c r="C5" s="6" t="n">
        <v>-178960</v>
      </c>
    </row>
    <row r="6" spans="1:3">
      <c r="A6" s="4" t="s">
        <v>305</v>
      </c>
      <c r="B6" s="4" t="s">
        <v>306</v>
      </c>
      <c r="C6" s="4" t="s">
        <v>3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7551930</v>
      </c>
      <c r="C4" s="6" t="n">
        <v>8549721</v>
      </c>
    </row>
    <row r="5" spans="1:3">
      <c r="A5" s="4" t="s">
        <v>83</v>
      </c>
      <c r="B5" s="5" t="n">
        <v>5161112</v>
      </c>
      <c r="C5" s="5" t="n">
        <v>5506548</v>
      </c>
    </row>
    <row r="6" spans="1:3">
      <c r="A6" s="4" t="s">
        <v>84</v>
      </c>
      <c r="B6" s="5" t="n">
        <v>2390818</v>
      </c>
      <c r="C6" s="5" t="n">
        <v>3043173</v>
      </c>
    </row>
    <row r="7" spans="1:3">
      <c r="A7" s="3" t="s">
        <v>85</v>
      </c>
    </row>
    <row r="8" spans="1:3">
      <c r="A8" s="4" t="s">
        <v>86</v>
      </c>
      <c r="B8" s="5" t="n">
        <v>2341778</v>
      </c>
      <c r="C8" s="5" t="n">
        <v>2463878</v>
      </c>
    </row>
    <row r="9" spans="1:3">
      <c r="A9" s="4" t="s">
        <v>87</v>
      </c>
      <c r="B9" s="5" t="n">
        <v>428411</v>
      </c>
      <c r="C9" s="5" t="n">
        <v>469983</v>
      </c>
    </row>
    <row r="10" spans="1:3">
      <c r="A10" s="4" t="s">
        <v>88</v>
      </c>
      <c r="B10" s="5" t="n">
        <v>283521</v>
      </c>
      <c r="C10" s="5" t="n">
        <v>329271</v>
      </c>
    </row>
    <row r="11" spans="1:3">
      <c r="A11" s="4" t="s">
        <v>89</v>
      </c>
      <c r="B11" s="5" t="n">
        <v>-50000</v>
      </c>
      <c r="C11" s="5" t="n">
        <v>58757</v>
      </c>
    </row>
    <row r="12" spans="1:3">
      <c r="A12" s="4" t="s">
        <v>90</v>
      </c>
      <c r="B12" s="5" t="n">
        <v>3003710</v>
      </c>
      <c r="C12" s="5" t="n">
        <v>3321889</v>
      </c>
    </row>
    <row r="13" spans="1:3">
      <c r="A13" s="4" t="s">
        <v>91</v>
      </c>
      <c r="B13" s="5" t="n">
        <v>-612892</v>
      </c>
      <c r="C13" s="5" t="n">
        <v>-278716</v>
      </c>
    </row>
    <row r="14" spans="1:3">
      <c r="A14" s="3" t="s">
        <v>92</v>
      </c>
    </row>
    <row r="15" spans="1:3">
      <c r="A15" s="4" t="s">
        <v>93</v>
      </c>
      <c r="B15" s="5" t="n">
        <v>-98541</v>
      </c>
      <c r="C15" s="5" t="n">
        <v>-145013</v>
      </c>
    </row>
    <row r="16" spans="1:3">
      <c r="A16" s="4" t="s">
        <v>94</v>
      </c>
      <c r="B16" s="5" t="n">
        <v>-515406</v>
      </c>
      <c r="C16" s="5" t="n">
        <v>-338122</v>
      </c>
    </row>
    <row r="17" spans="1:3">
      <c r="A17" s="4" t="s">
        <v>95</v>
      </c>
      <c r="B17" s="5" t="n">
        <v>-613947</v>
      </c>
      <c r="C17" s="5" t="n">
        <v>-483135</v>
      </c>
    </row>
    <row r="18" spans="1:3">
      <c r="A18" s="4" t="s">
        <v>96</v>
      </c>
      <c r="B18" s="5" t="n">
        <v>-1226839</v>
      </c>
      <c r="C18" s="5" t="n">
        <v>-761851</v>
      </c>
    </row>
    <row r="19" spans="1:3">
      <c r="A19" s="4" t="s">
        <v>97</v>
      </c>
      <c r="B19" s="5" t="n">
        <v>148318</v>
      </c>
      <c r="C19" s="5" t="n">
        <v>-178960</v>
      </c>
    </row>
    <row r="20" spans="1:3">
      <c r="A20" s="4" t="s">
        <v>98</v>
      </c>
      <c r="B20" s="5" t="n">
        <v>-1375157</v>
      </c>
      <c r="C20" s="5" t="n">
        <v>-582891</v>
      </c>
    </row>
    <row r="21" spans="1:3">
      <c r="A21" s="4" t="s">
        <v>99</v>
      </c>
      <c r="B21" s="5" t="n">
        <v>53766</v>
      </c>
      <c r="C21" s="5" t="n">
        <v>173047</v>
      </c>
    </row>
    <row r="22" spans="1:3">
      <c r="A22" s="4" t="s">
        <v>100</v>
      </c>
      <c r="B22" s="6" t="n">
        <v>-1321391</v>
      </c>
      <c r="C22" s="6" t="n">
        <v>-409844</v>
      </c>
    </row>
    <row r="23" spans="1:3">
      <c r="A23" s="4" t="s">
        <v>101</v>
      </c>
      <c r="B23" s="7" t="n">
        <v>-0.05</v>
      </c>
      <c r="C23" s="7" t="n">
        <v>-0.02</v>
      </c>
    </row>
    <row r="24" spans="1:3">
      <c r="A24" s="4" t="s">
        <v>102</v>
      </c>
      <c r="B24" s="5" t="n">
        <v>25826771</v>
      </c>
      <c r="C24" s="5" t="n">
        <v>25772718</v>
      </c>
    </row>
    <row r="25" spans="1:3">
      <c r="A25" s="4" t="s">
        <v>103</v>
      </c>
      <c r="B25" s="7" t="n">
        <v>-0.05</v>
      </c>
      <c r="C25" s="7" t="n">
        <v>-0.02</v>
      </c>
    </row>
    <row r="26" spans="1:3">
      <c r="A26" s="4" t="s">
        <v>104</v>
      </c>
      <c r="B26" s="5" t="n">
        <v>25826771</v>
      </c>
      <c r="C26" s="5" t="n">
        <v>257727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15"/>
  </cols>
  <sheetData>
    <row r="1" spans="1:2">
      <c r="A1" s="1" t="s">
        <v>308</v>
      </c>
      <c r="B1" s="2" t="s">
        <v>1</v>
      </c>
    </row>
    <row r="2" spans="1:2">
      <c r="B2" s="2" t="s">
        <v>2</v>
      </c>
    </row>
    <row r="3" spans="1:2">
      <c r="A3" s="4" t="s">
        <v>309</v>
      </c>
    </row>
    <row r="4" spans="1:2">
      <c r="A4" s="4" t="s">
        <v>310</v>
      </c>
      <c r="B4" s="4" t="s">
        <v>311</v>
      </c>
    </row>
    <row r="5" spans="1:2">
      <c r="A5" s="4" t="s">
        <v>312</v>
      </c>
    </row>
    <row r="6" spans="1:2">
      <c r="A6" s="4" t="s">
        <v>310</v>
      </c>
      <c r="B6"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314</v>
      </c>
      <c r="B1" s="2" t="s">
        <v>1</v>
      </c>
    </row>
    <row r="2" spans="1:3">
      <c r="B2" s="2" t="s">
        <v>2</v>
      </c>
      <c r="C2" s="2" t="s">
        <v>80</v>
      </c>
    </row>
    <row r="3" spans="1:3">
      <c r="A3" s="4" t="s">
        <v>315</v>
      </c>
      <c r="B3" s="6" t="n">
        <v>98459</v>
      </c>
      <c r="C3" s="6" t="n">
        <v>93910</v>
      </c>
    </row>
    <row r="4" spans="1:3">
      <c r="A4" s="4" t="s">
        <v>316</v>
      </c>
    </row>
    <row r="5" spans="1:3">
      <c r="A5" s="4" t="s">
        <v>315</v>
      </c>
      <c r="B5" s="5" t="n">
        <v>98459</v>
      </c>
      <c r="C5" s="5" t="n">
        <v>92730</v>
      </c>
    </row>
    <row r="6" spans="1:3">
      <c r="A6" s="4" t="s">
        <v>317</v>
      </c>
    </row>
    <row r="7" spans="1:3">
      <c r="A7" s="4" t="s">
        <v>315</v>
      </c>
      <c r="B7" s="5" t="n">
        <v>0</v>
      </c>
      <c r="C7" s="5" t="n">
        <v>1518</v>
      </c>
    </row>
    <row r="8" spans="1:3">
      <c r="A8" s="4" t="s">
        <v>318</v>
      </c>
    </row>
    <row r="9" spans="1:3">
      <c r="A9" s="4" t="s">
        <v>315</v>
      </c>
      <c r="B9" s="5" t="n">
        <v>0</v>
      </c>
      <c r="C9" s="5" t="n">
        <v>-338</v>
      </c>
    </row>
    <row r="10" spans="1:3">
      <c r="A10" s="4" t="s">
        <v>319</v>
      </c>
    </row>
    <row r="11" spans="1:3">
      <c r="A11" s="4" t="s">
        <v>315</v>
      </c>
      <c r="B11" s="5" t="n">
        <v>3495</v>
      </c>
      <c r="C11" s="5" t="n">
        <v>8910</v>
      </c>
    </row>
    <row r="12" spans="1:3">
      <c r="A12" s="4" t="s">
        <v>320</v>
      </c>
    </row>
    <row r="13" spans="1:3">
      <c r="A13" s="4" t="s">
        <v>315</v>
      </c>
      <c r="B13" s="6" t="n">
        <v>94964</v>
      </c>
      <c r="C13" s="6" t="n">
        <v>85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321</v>
      </c>
      <c r="B1" s="2" t="s">
        <v>1</v>
      </c>
    </row>
    <row r="2" spans="1:2">
      <c r="B2" s="2" t="s">
        <v>322</v>
      </c>
    </row>
    <row r="3" spans="1:2">
      <c r="A3" s="3" t="s">
        <v>319</v>
      </c>
    </row>
    <row r="4" spans="1:2">
      <c r="A4" s="4" t="s">
        <v>323</v>
      </c>
      <c r="B4" s="5" t="n">
        <v>979925</v>
      </c>
    </row>
    <row r="5" spans="1:2">
      <c r="A5" s="4" t="s">
        <v>324</v>
      </c>
      <c r="B5" s="5" t="n">
        <v>0</v>
      </c>
    </row>
    <row r="6" spans="1:2">
      <c r="A6" s="4" t="s">
        <v>325</v>
      </c>
      <c r="B6" s="5" t="n">
        <v>0</v>
      </c>
    </row>
    <row r="7" spans="1:2">
      <c r="A7" s="4" t="s">
        <v>326</v>
      </c>
      <c r="B7" s="5" t="n">
        <v>0</v>
      </c>
    </row>
    <row r="8" spans="1:2">
      <c r="A8" s="4" t="s">
        <v>327</v>
      </c>
      <c r="B8" s="5" t="n">
        <v>979925</v>
      </c>
    </row>
    <row r="9" spans="1:2">
      <c r="A9" s="4" t="s">
        <v>328</v>
      </c>
      <c r="B9" s="5" t="n">
        <v>869230</v>
      </c>
    </row>
    <row r="10" spans="1:2">
      <c r="A10" s="4" t="s">
        <v>329</v>
      </c>
      <c r="B10" s="5" t="n">
        <v>110695</v>
      </c>
    </row>
    <row r="11" spans="1:2">
      <c r="A11" s="3" t="s">
        <v>330</v>
      </c>
    </row>
    <row r="12" spans="1:2">
      <c r="A12" s="4" t="s">
        <v>331</v>
      </c>
      <c r="B12" s="7" t="n">
        <v>1.8</v>
      </c>
    </row>
    <row r="13" spans="1:2">
      <c r="A13" s="4" t="s">
        <v>332</v>
      </c>
      <c r="B13" s="4" t="s">
        <v>333</v>
      </c>
    </row>
    <row r="14" spans="1:2">
      <c r="A14" s="4" t="s">
        <v>334</v>
      </c>
      <c r="B14" s="4" t="s">
        <v>333</v>
      </c>
    </row>
    <row r="15" spans="1:2">
      <c r="A15" s="4" t="s">
        <v>335</v>
      </c>
      <c r="B15" s="4" t="s">
        <v>333</v>
      </c>
    </row>
    <row r="16" spans="1:2">
      <c r="A16" s="4" t="s">
        <v>336</v>
      </c>
      <c r="B16" s="8" t="n">
        <v>1.8</v>
      </c>
    </row>
    <row r="17" spans="1:2">
      <c r="A17" s="4" t="s">
        <v>337</v>
      </c>
      <c r="B17" s="8" t="n">
        <v>1.7</v>
      </c>
    </row>
    <row r="18" spans="1:2">
      <c r="A18" s="4" t="s">
        <v>338</v>
      </c>
      <c r="B18" s="7" t="n">
        <v>2.56</v>
      </c>
    </row>
    <row r="19" spans="1:2">
      <c r="A19" s="3" t="s">
        <v>339</v>
      </c>
    </row>
    <row r="20" spans="1:2">
      <c r="A20" s="4" t="s">
        <v>340</v>
      </c>
      <c r="B20" s="4" t="s">
        <v>341</v>
      </c>
    </row>
    <row r="21" spans="1:2">
      <c r="A21" s="4" t="s">
        <v>342</v>
      </c>
      <c r="B21" s="4" t="s">
        <v>343</v>
      </c>
    </row>
    <row r="22" spans="1:2">
      <c r="A22" s="4" t="s">
        <v>344</v>
      </c>
      <c r="B22" s="4" t="s">
        <v>345</v>
      </c>
    </row>
    <row r="23" spans="1:2">
      <c r="A23" s="4" t="s">
        <v>346</v>
      </c>
      <c r="B23" s="4" t="s">
        <v>347</v>
      </c>
    </row>
    <row r="24" spans="1:2">
      <c r="A24" s="3" t="s">
        <v>348</v>
      </c>
    </row>
    <row r="25" spans="1:2">
      <c r="A25" s="4" t="s">
        <v>340</v>
      </c>
      <c r="B25" s="5" t="n">
        <v>1864526</v>
      </c>
    </row>
    <row r="26" spans="1:2">
      <c r="A26" s="4" t="s">
        <v>349</v>
      </c>
      <c r="B26" s="5" t="n">
        <v>0</v>
      </c>
    </row>
    <row r="27" spans="1:2">
      <c r="A27" s="4" t="s">
        <v>350</v>
      </c>
      <c r="B27" s="5" t="n">
        <v>-5735</v>
      </c>
    </row>
    <row r="28" spans="1:2">
      <c r="A28" s="4" t="s">
        <v>351</v>
      </c>
      <c r="B28" s="5" t="n">
        <v>0</v>
      </c>
    </row>
    <row r="29" spans="1:2">
      <c r="A29" s="4" t="s">
        <v>342</v>
      </c>
      <c r="B29" s="5" t="n">
        <v>1858791</v>
      </c>
    </row>
    <row r="30" spans="1:2">
      <c r="A30" s="4" t="s">
        <v>352</v>
      </c>
      <c r="B30" s="5" t="n">
        <v>1464382</v>
      </c>
    </row>
    <row r="31" spans="1:2">
      <c r="A31" s="4" t="s">
        <v>353</v>
      </c>
      <c r="B31" s="5" t="n">
        <v>394409</v>
      </c>
    </row>
    <row r="32" spans="1:2">
      <c r="A32" s="4" t="s">
        <v>354</v>
      </c>
      <c r="B32" s="4" t="s">
        <v>355</v>
      </c>
    </row>
    <row r="33" spans="1:2">
      <c r="A33" s="4" t="s">
        <v>356</v>
      </c>
      <c r="B33" s="4" t="s">
        <v>355</v>
      </c>
    </row>
    <row r="34" spans="1:2">
      <c r="A34" s="4" t="s">
        <v>357</v>
      </c>
      <c r="B3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7"/>
    <col customWidth="1" max="2" min="2" width="21"/>
  </cols>
  <sheetData>
    <row r="1" spans="1:2">
      <c r="A1" s="1" t="s">
        <v>358</v>
      </c>
      <c r="B1" s="2" t="s">
        <v>359</v>
      </c>
    </row>
    <row r="2" spans="1:2">
      <c r="A2" s="4" t="s">
        <v>360</v>
      </c>
      <c r="B2" s="6" t="n">
        <v>13390</v>
      </c>
    </row>
    <row r="3" spans="1:2">
      <c r="A3" s="4" t="s">
        <v>361</v>
      </c>
      <c r="B3" s="5" t="n">
        <v>411613</v>
      </c>
    </row>
    <row r="4" spans="1:2">
      <c r="A4" s="4" t="s">
        <v>362</v>
      </c>
      <c r="B4" s="5" t="n">
        <v>425003</v>
      </c>
    </row>
    <row r="5" spans="1:2">
      <c r="A5" s="4" t="s">
        <v>29</v>
      </c>
    </row>
    <row r="6" spans="1:2">
      <c r="A6" s="4" t="s">
        <v>360</v>
      </c>
      <c r="B6" s="5" t="n">
        <v>5430</v>
      </c>
    </row>
    <row r="7" spans="1:2">
      <c r="A7" s="4" t="s">
        <v>361</v>
      </c>
      <c r="B7" s="5" t="n">
        <v>194981</v>
      </c>
    </row>
    <row r="8" spans="1:2">
      <c r="A8" s="4" t="s">
        <v>362</v>
      </c>
      <c r="B8" s="5" t="n">
        <v>200411</v>
      </c>
    </row>
    <row r="9" spans="1:2">
      <c r="A9" s="4" t="s">
        <v>363</v>
      </c>
    </row>
    <row r="10" spans="1:2">
      <c r="A10" s="4" t="s">
        <v>360</v>
      </c>
      <c r="B10" s="5" t="n">
        <v>5939</v>
      </c>
    </row>
    <row r="11" spans="1:2">
      <c r="A11" s="4" t="s">
        <v>361</v>
      </c>
      <c r="B11" s="5" t="n">
        <v>169978</v>
      </c>
    </row>
    <row r="12" spans="1:2">
      <c r="A12" s="4" t="s">
        <v>362</v>
      </c>
      <c r="B12" s="5" t="n">
        <v>175917</v>
      </c>
    </row>
    <row r="13" spans="1:2">
      <c r="A13" s="4" t="s">
        <v>364</v>
      </c>
    </row>
    <row r="14" spans="1:2">
      <c r="A14" s="4" t="s">
        <v>360</v>
      </c>
      <c r="B14" s="5" t="n">
        <v>2021</v>
      </c>
    </row>
    <row r="15" spans="1:2">
      <c r="A15" s="4" t="s">
        <v>361</v>
      </c>
      <c r="B15" s="5" t="n">
        <v>46654</v>
      </c>
    </row>
    <row r="16" spans="1:2">
      <c r="A16" s="4" t="s">
        <v>362</v>
      </c>
      <c r="B16" s="6" t="n">
        <v>486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365</v>
      </c>
      <c r="B1" s="2" t="s">
        <v>359</v>
      </c>
    </row>
    <row r="2" spans="1:2">
      <c r="A2" s="3" t="s">
        <v>181</v>
      </c>
    </row>
    <row r="3" spans="1:2">
      <c r="A3" s="4" t="s">
        <v>366</v>
      </c>
      <c r="B3" s="6" t="n">
        <v>4250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67</v>
      </c>
      <c r="B1" s="2" t="s">
        <v>1</v>
      </c>
    </row>
    <row r="2" spans="1:3">
      <c r="B2" s="2" t="s">
        <v>2</v>
      </c>
      <c r="C2" s="2" t="s">
        <v>80</v>
      </c>
    </row>
    <row r="3" spans="1:3">
      <c r="A3" s="3" t="s">
        <v>184</v>
      </c>
    </row>
    <row r="4" spans="1:3">
      <c r="A4" s="4" t="s">
        <v>368</v>
      </c>
      <c r="B4" s="6" t="n">
        <v>-1375157</v>
      </c>
      <c r="C4" s="6" t="n">
        <v>-582891</v>
      </c>
    </row>
    <row r="5" spans="1:3">
      <c r="A5" s="4" t="s">
        <v>369</v>
      </c>
      <c r="B5" s="5" t="n">
        <v>25826771</v>
      </c>
      <c r="C5" s="5" t="n">
        <v>25772718</v>
      </c>
    </row>
    <row r="6" spans="1:3">
      <c r="A6" s="3" t="s">
        <v>370</v>
      </c>
    </row>
    <row r="7" spans="1:3">
      <c r="A7" s="4" t="s">
        <v>371</v>
      </c>
      <c r="B7" s="5" t="n">
        <v>0</v>
      </c>
      <c r="C7" s="5" t="n">
        <v>0</v>
      </c>
    </row>
    <row r="8" spans="1:3">
      <c r="A8" s="4" t="s">
        <v>372</v>
      </c>
      <c r="B8" s="5" t="n">
        <v>0</v>
      </c>
      <c r="C8" s="5" t="n">
        <v>0</v>
      </c>
    </row>
    <row r="9" spans="1:3">
      <c r="A9" s="4" t="s">
        <v>373</v>
      </c>
      <c r="B9" s="5" t="n">
        <v>25826771</v>
      </c>
      <c r="C9" s="5" t="n">
        <v>25772718</v>
      </c>
    </row>
    <row r="10" spans="1:3">
      <c r="A10" s="3" t="s">
        <v>374</v>
      </c>
    </row>
    <row r="11" spans="1:3">
      <c r="A11" s="4" t="s">
        <v>375</v>
      </c>
      <c r="B11" s="7" t="n">
        <v>-0.05</v>
      </c>
      <c r="C11" s="7" t="n">
        <v>-0.02</v>
      </c>
    </row>
    <row r="12" spans="1:3">
      <c r="A12" s="4" t="s">
        <v>376</v>
      </c>
      <c r="B12" s="7" t="n">
        <v>-0.05</v>
      </c>
      <c r="C12" s="7" t="n">
        <v>-0.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77</v>
      </c>
      <c r="B1" s="2" t="s">
        <v>1</v>
      </c>
    </row>
    <row r="2" spans="1:3">
      <c r="B2" s="2" t="s">
        <v>2</v>
      </c>
      <c r="C2" s="2" t="s">
        <v>80</v>
      </c>
    </row>
    <row r="3" spans="1:3">
      <c r="A3" s="4" t="s">
        <v>378</v>
      </c>
      <c r="B3" s="5" t="n">
        <v>2843516</v>
      </c>
      <c r="C3" s="5" t="n">
        <v>2653493</v>
      </c>
    </row>
    <row r="4" spans="1:3">
      <c r="A4" s="4" t="s">
        <v>379</v>
      </c>
    </row>
    <row r="5" spans="1:3">
      <c r="A5" s="4" t="s">
        <v>378</v>
      </c>
      <c r="B5" s="5" t="n">
        <v>979925</v>
      </c>
      <c r="C5" s="5" t="n">
        <v>1004140</v>
      </c>
    </row>
    <row r="6" spans="1:3">
      <c r="A6" s="4" t="s">
        <v>320</v>
      </c>
    </row>
    <row r="7" spans="1:3">
      <c r="A7" s="4" t="s">
        <v>378</v>
      </c>
      <c r="B7" s="5" t="n">
        <v>1863591</v>
      </c>
      <c r="C7" s="5" t="n">
        <v>164935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380</v>
      </c>
      <c r="B1" s="2" t="s">
        <v>1</v>
      </c>
    </row>
    <row r="2" spans="1:2">
      <c r="B2" s="2" t="s">
        <v>359</v>
      </c>
    </row>
    <row r="3" spans="1:2">
      <c r="A3" s="3" t="s">
        <v>187</v>
      </c>
    </row>
    <row r="4" spans="1:2">
      <c r="A4" s="4" t="s">
        <v>381</v>
      </c>
      <c r="B4" s="6" t="n">
        <v>164871</v>
      </c>
    </row>
    <row r="5" spans="1:2">
      <c r="A5" s="4" t="s">
        <v>382</v>
      </c>
      <c r="B5" s="5" t="n">
        <v>86063</v>
      </c>
    </row>
    <row r="6" spans="1:2">
      <c r="A6" s="4" t="s">
        <v>383</v>
      </c>
      <c r="B6" s="5" t="n">
        <v>22532</v>
      </c>
    </row>
    <row r="7" spans="1:2">
      <c r="A7" s="4" t="s">
        <v>384</v>
      </c>
      <c r="B7" s="6" t="n">
        <v>2734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80"/>
    <col customWidth="1" max="3" min="3" width="26"/>
    <col customWidth="1" max="4" min="4" width="14"/>
  </cols>
  <sheetData>
    <row r="1" spans="1:4">
      <c r="A1" s="1" t="s">
        <v>385</v>
      </c>
      <c r="C1" s="2" t="s">
        <v>2</v>
      </c>
      <c r="D1" s="2" t="s">
        <v>31</v>
      </c>
    </row>
    <row r="2" spans="1:4">
      <c r="A2" s="3" t="s">
        <v>386</v>
      </c>
    </row>
    <row r="3" spans="1:4">
      <c r="A3" s="4" t="s">
        <v>387</v>
      </c>
      <c r="C3" s="6" t="n">
        <v>1607458</v>
      </c>
      <c r="D3" s="6" t="n">
        <v>0</v>
      </c>
    </row>
    <row r="4" spans="1:4">
      <c r="A4" s="4" t="s">
        <v>388</v>
      </c>
      <c r="B4" s="4" t="s">
        <v>389</v>
      </c>
      <c r="C4" s="5" t="n">
        <v>999297</v>
      </c>
    </row>
    <row r="5" spans="1:4">
      <c r="A5" s="4" t="s">
        <v>390</v>
      </c>
      <c r="C5" s="5" t="n">
        <v>2606755</v>
      </c>
    </row>
    <row r="6" spans="1:4">
      <c r="A6" s="3" t="s">
        <v>391</v>
      </c>
    </row>
    <row r="7" spans="1:4">
      <c r="A7" s="4" t="s">
        <v>392</v>
      </c>
      <c r="C7" s="5" t="n">
        <v>730106</v>
      </c>
      <c r="D7" s="5" t="n">
        <v>0</v>
      </c>
    </row>
    <row r="8" spans="1:4">
      <c r="A8" s="4" t="s">
        <v>393</v>
      </c>
      <c r="B8" s="4" t="s">
        <v>394</v>
      </c>
      <c r="C8" s="5" t="n">
        <v>375347</v>
      </c>
    </row>
    <row r="9" spans="1:4">
      <c r="A9" s="4" t="s">
        <v>395</v>
      </c>
      <c r="C9" s="5" t="n">
        <v>384325</v>
      </c>
      <c r="D9" s="5" t="n">
        <v>404424</v>
      </c>
    </row>
    <row r="10" spans="1:4">
      <c r="A10" s="4" t="s">
        <v>396</v>
      </c>
      <c r="C10" s="5" t="n">
        <v>1443023</v>
      </c>
      <c r="D10" s="5" t="n">
        <v>0</v>
      </c>
    </row>
    <row r="11" spans="1:4">
      <c r="A11" s="4" t="s">
        <v>397</v>
      </c>
      <c r="C11" s="5" t="n">
        <v>556765</v>
      </c>
      <c r="D11" s="6" t="n">
        <v>640284</v>
      </c>
    </row>
    <row r="12" spans="1:4">
      <c r="A12" s="4" t="s">
        <v>398</v>
      </c>
      <c r="C12" s="6" t="n">
        <v>3489566</v>
      </c>
    </row>
    <row r="13" spans="1:4">
      <c r="A13" s="4" t="s">
        <v>399</v>
      </c>
      <c r="C13" s="4" t="s">
        <v>400</v>
      </c>
    </row>
    <row r="14" spans="1:4">
      <c r="A14" s="4" t="s">
        <v>401</v>
      </c>
      <c r="C14" s="4" t="s">
        <v>400</v>
      </c>
    </row>
    <row r="15" spans="1:4">
      <c r="A15" s="4" t="s">
        <v>402</v>
      </c>
      <c r="C15" s="4" t="s">
        <v>403</v>
      </c>
    </row>
    <row r="16" spans="1:4">
      <c r="A16" s="4" t="s">
        <v>404</v>
      </c>
      <c r="C16" s="4" t="s">
        <v>405</v>
      </c>
    </row>
    <row r="17" spans="1:4"/>
    <row r="18" spans="1:4">
      <c r="A18" s="4" t="s">
        <v>389</v>
      </c>
      <c r="B18" s="4" t="s">
        <v>406</v>
      </c>
    </row>
    <row r="19" spans="1:4">
      <c r="A19" s="4" t="s">
        <v>394</v>
      </c>
      <c r="B19" s="4" t="s">
        <v>407</v>
      </c>
    </row>
  </sheetData>
  <mergeCells count="4">
    <mergeCell ref="A1:B1"/>
    <mergeCell ref="A17:C17"/>
    <mergeCell ref="B18:C18"/>
    <mergeCell ref="B19:C1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6"/>
    <col customWidth="1" max="2" min="2" width="21"/>
  </cols>
  <sheetData>
    <row r="1" spans="1:2">
      <c r="A1" s="1" t="s">
        <v>408</v>
      </c>
      <c r="B1" s="2" t="s">
        <v>359</v>
      </c>
    </row>
    <row r="2" spans="1:2">
      <c r="A2" s="3" t="s">
        <v>409</v>
      </c>
    </row>
    <row r="3" spans="1:2">
      <c r="A3" s="4" t="s">
        <v>410</v>
      </c>
      <c r="B3" s="6" t="n">
        <v>356228</v>
      </c>
    </row>
    <row r="4" spans="1:2">
      <c r="A4" s="4" t="s">
        <v>295</v>
      </c>
      <c r="B4" s="5" t="n">
        <v>407954</v>
      </c>
    </row>
    <row r="5" spans="1:2">
      <c r="A5" s="4" t="s">
        <v>296</v>
      </c>
      <c r="B5" s="5" t="n">
        <v>231783</v>
      </c>
    </row>
    <row r="6" spans="1:2">
      <c r="A6" s="4" t="s">
        <v>297</v>
      </c>
      <c r="B6" s="5" t="n">
        <v>59647</v>
      </c>
    </row>
    <row r="7" spans="1:2">
      <c r="A7" s="4" t="s">
        <v>411</v>
      </c>
      <c r="B7" s="5" t="n">
        <v>1055612</v>
      </c>
    </row>
    <row r="8" spans="1:2">
      <c r="A8" s="4" t="s">
        <v>412</v>
      </c>
      <c r="B8" s="5" t="n">
        <v>-114522</v>
      </c>
    </row>
    <row r="9" spans="1:2">
      <c r="A9" s="4" t="s">
        <v>413</v>
      </c>
      <c r="B9" s="5" t="n">
        <v>941090</v>
      </c>
    </row>
    <row r="10" spans="1:2">
      <c r="A10" s="3" t="s">
        <v>414</v>
      </c>
    </row>
    <row r="11" spans="1:2">
      <c r="A11" s="4" t="s">
        <v>410</v>
      </c>
      <c r="B11" s="5" t="n">
        <v>603002</v>
      </c>
    </row>
    <row r="12" spans="1:2">
      <c r="A12" s="4" t="s">
        <v>295</v>
      </c>
      <c r="B12" s="5" t="n">
        <v>825431</v>
      </c>
    </row>
    <row r="13" spans="1:2">
      <c r="A13" s="4" t="s">
        <v>296</v>
      </c>
      <c r="B13" s="5" t="n">
        <v>767296</v>
      </c>
    </row>
    <row r="14" spans="1:2">
      <c r="A14" s="4" t="s">
        <v>297</v>
      </c>
      <c r="B14" s="5" t="n">
        <v>156587</v>
      </c>
    </row>
    <row r="15" spans="1:2">
      <c r="A15" s="4" t="s">
        <v>411</v>
      </c>
      <c r="B15" s="5" t="n">
        <v>2352316</v>
      </c>
    </row>
    <row r="16" spans="1:2">
      <c r="A16" s="4" t="s">
        <v>412</v>
      </c>
      <c r="B16" s="5" t="n">
        <v>-179187</v>
      </c>
    </row>
    <row r="17" spans="1:2">
      <c r="A17" s="4" t="s">
        <v>413</v>
      </c>
      <c r="B17" s="6" t="n">
        <v>21731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9"/>
    <col customWidth="1" max="2" min="2" width="22"/>
    <col customWidth="1" max="3" min="3" width="27"/>
    <col customWidth="1" max="4" min="4" width="39"/>
    <col customWidth="1" max="5" min="5" width="20"/>
    <col customWidth="1" max="6" min="6" width="13"/>
  </cols>
  <sheetData>
    <row r="1" spans="1:6">
      <c r="A1" s="1" t="s">
        <v>105</v>
      </c>
      <c r="B1" s="2" t="s">
        <v>106</v>
      </c>
      <c r="C1" s="2" t="s">
        <v>107</v>
      </c>
      <c r="D1" s="2" t="s">
        <v>108</v>
      </c>
      <c r="E1" s="2" t="s">
        <v>109</v>
      </c>
      <c r="F1" s="2" t="s">
        <v>110</v>
      </c>
    </row>
    <row r="2" spans="1:6">
      <c r="A2" s="4" t="s">
        <v>111</v>
      </c>
      <c r="B2" s="5" t="n">
        <v>25764544</v>
      </c>
    </row>
    <row r="3" spans="1:6">
      <c r="A3" s="4" t="s">
        <v>112</v>
      </c>
      <c r="B3" s="6" t="n">
        <v>257645</v>
      </c>
      <c r="C3" s="6" t="n">
        <v>229874823</v>
      </c>
      <c r="D3" s="6" t="n">
        <v>473508</v>
      </c>
      <c r="E3" s="6" t="n">
        <v>-195248532</v>
      </c>
      <c r="F3" s="6" t="n">
        <v>35357444</v>
      </c>
    </row>
    <row r="4" spans="1:6">
      <c r="A4" s="3" t="s">
        <v>113</v>
      </c>
    </row>
    <row r="5" spans="1:6">
      <c r="A5" s="4" t="s">
        <v>114</v>
      </c>
      <c r="B5" s="5" t="n">
        <v>9061</v>
      </c>
    </row>
    <row r="6" spans="1:6">
      <c r="A6" s="4" t="s">
        <v>115</v>
      </c>
      <c r="B6" s="6" t="n">
        <v>91</v>
      </c>
      <c r="C6" s="5" t="n">
        <v>20750</v>
      </c>
      <c r="F6" s="5" t="n">
        <v>20841</v>
      </c>
    </row>
    <row r="7" spans="1:6">
      <c r="A7" s="4" t="s">
        <v>116</v>
      </c>
      <c r="C7" s="5" t="n">
        <v>93910</v>
      </c>
      <c r="F7" s="5" t="n">
        <v>93910</v>
      </c>
    </row>
    <row r="8" spans="1:6">
      <c r="A8" s="4" t="s">
        <v>99</v>
      </c>
      <c r="D8" s="5" t="n">
        <v>173047</v>
      </c>
      <c r="F8" s="5" t="n">
        <v>173047</v>
      </c>
    </row>
    <row r="9" spans="1:6">
      <c r="A9" s="4" t="s">
        <v>98</v>
      </c>
      <c r="E9" s="5" t="n">
        <v>-582891</v>
      </c>
      <c r="F9" s="5" t="n">
        <v>-582891</v>
      </c>
    </row>
    <row r="10" spans="1:6">
      <c r="A10" s="4" t="s">
        <v>117</v>
      </c>
      <c r="B10" s="5" t="n">
        <v>25773605</v>
      </c>
    </row>
    <row r="11" spans="1:6">
      <c r="A11" s="4" t="s">
        <v>118</v>
      </c>
      <c r="B11" s="6" t="n">
        <v>257736</v>
      </c>
      <c r="C11" s="5" t="n">
        <v>229989483</v>
      </c>
      <c r="D11" s="5" t="n">
        <v>646555</v>
      </c>
      <c r="E11" s="5" t="n">
        <v>-195831423</v>
      </c>
      <c r="F11" s="5" t="n">
        <v>35062351</v>
      </c>
    </row>
    <row r="12" spans="1:6">
      <c r="A12" s="4" t="s">
        <v>119</v>
      </c>
      <c r="B12" s="5" t="n">
        <v>25813895</v>
      </c>
    </row>
    <row r="13" spans="1:6">
      <c r="A13" s="4" t="s">
        <v>120</v>
      </c>
      <c r="B13" s="6" t="n">
        <v>258139</v>
      </c>
      <c r="C13" s="5" t="n">
        <v>230321324</v>
      </c>
      <c r="D13" s="5" t="n">
        <v>808518</v>
      </c>
      <c r="E13" s="5" t="n">
        <v>-197928855</v>
      </c>
      <c r="F13" s="5" t="n">
        <v>33459126</v>
      </c>
    </row>
    <row r="14" spans="1:6">
      <c r="A14" s="3" t="s">
        <v>113</v>
      </c>
    </row>
    <row r="15" spans="1:6">
      <c r="A15" s="4" t="s">
        <v>114</v>
      </c>
      <c r="B15" s="5" t="n">
        <v>13370</v>
      </c>
    </row>
    <row r="16" spans="1:6">
      <c r="A16" s="4" t="s">
        <v>115</v>
      </c>
      <c r="B16" s="6" t="n">
        <v>134</v>
      </c>
      <c r="C16" s="5" t="n">
        <v>12033</v>
      </c>
      <c r="F16" s="5" t="n">
        <v>12167</v>
      </c>
    </row>
    <row r="17" spans="1:6">
      <c r="A17" s="4" t="s">
        <v>121</v>
      </c>
      <c r="B17" s="5" t="n">
        <v>4394</v>
      </c>
    </row>
    <row r="18" spans="1:6">
      <c r="A18" s="4" t="s">
        <v>122</v>
      </c>
      <c r="B18" s="6" t="n">
        <v>44</v>
      </c>
      <c r="C18" s="5" t="n">
        <v>-44</v>
      </c>
      <c r="F18" s="5" t="n">
        <v>0</v>
      </c>
    </row>
    <row r="19" spans="1:6">
      <c r="A19" s="4" t="s">
        <v>116</v>
      </c>
      <c r="C19" s="5" t="n">
        <v>98459</v>
      </c>
      <c r="F19" s="5" t="n">
        <v>98459</v>
      </c>
    </row>
    <row r="20" spans="1:6">
      <c r="A20" s="4" t="s">
        <v>99</v>
      </c>
      <c r="D20" s="5" t="n">
        <v>53766</v>
      </c>
      <c r="F20" s="5" t="n">
        <v>53766</v>
      </c>
    </row>
    <row r="21" spans="1:6">
      <c r="A21" s="4" t="s">
        <v>98</v>
      </c>
      <c r="E21" s="5" t="n">
        <v>-1375157</v>
      </c>
      <c r="F21" s="5" t="n">
        <v>-1375157</v>
      </c>
    </row>
    <row r="22" spans="1:6">
      <c r="A22" s="4" t="s">
        <v>123</v>
      </c>
      <c r="B22" s="5" t="n">
        <v>25831659</v>
      </c>
    </row>
    <row r="23" spans="1:6">
      <c r="A23" s="4" t="s">
        <v>124</v>
      </c>
      <c r="B23" s="6" t="n">
        <v>258317</v>
      </c>
      <c r="C23" s="6" t="n">
        <v>230431772</v>
      </c>
      <c r="D23" s="6" t="n">
        <v>862284</v>
      </c>
      <c r="E23" s="6" t="n">
        <v>-199304012</v>
      </c>
      <c r="F23" s="6" t="n">
        <v>322483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415</v>
      </c>
      <c r="B1" s="2" t="s">
        <v>2</v>
      </c>
      <c r="C1" s="2" t="s">
        <v>31</v>
      </c>
    </row>
    <row r="2" spans="1:3">
      <c r="A2" s="3" t="s">
        <v>416</v>
      </c>
    </row>
    <row r="3" spans="1:3">
      <c r="A3" s="4" t="s">
        <v>417</v>
      </c>
      <c r="B3" s="6" t="n">
        <v>423012</v>
      </c>
    </row>
    <row r="4" spans="1:3">
      <c r="A4" s="4" t="s">
        <v>363</v>
      </c>
      <c r="B4" s="5" t="n">
        <v>564016</v>
      </c>
    </row>
    <row r="5" spans="1:3">
      <c r="A5" s="4" t="s">
        <v>364</v>
      </c>
      <c r="B5" s="5" t="n">
        <v>564016</v>
      </c>
    </row>
    <row r="6" spans="1:3">
      <c r="A6" s="4" t="s">
        <v>418</v>
      </c>
      <c r="B6" s="5" t="n">
        <v>564016</v>
      </c>
    </row>
    <row r="7" spans="1:3">
      <c r="A7" s="4" t="s">
        <v>419</v>
      </c>
      <c r="B7" s="5" t="n">
        <v>3325738</v>
      </c>
    </row>
    <row r="8" spans="1:3">
      <c r="A8" s="4" t="s">
        <v>420</v>
      </c>
      <c r="B8" s="5" t="n">
        <v>5440798</v>
      </c>
    </row>
    <row r="9" spans="1:3">
      <c r="A9" s="4" t="s">
        <v>421</v>
      </c>
      <c r="B9" s="5" t="n">
        <v>-581350</v>
      </c>
      <c r="C9" s="6" t="n">
        <v>-581350</v>
      </c>
    </row>
    <row r="10" spans="1:3">
      <c r="A10" s="4" t="s">
        <v>422</v>
      </c>
      <c r="B10" s="5" t="n">
        <v>4859448</v>
      </c>
      <c r="C10" s="6" t="n">
        <v>5000143</v>
      </c>
    </row>
    <row r="11" spans="1:3">
      <c r="A11" s="4" t="s">
        <v>423</v>
      </c>
    </row>
    <row r="12" spans="1:3">
      <c r="A12" s="3" t="s">
        <v>416</v>
      </c>
    </row>
    <row r="13" spans="1:3">
      <c r="A13" s="4" t="s">
        <v>417</v>
      </c>
      <c r="B13" s="5" t="n">
        <v>-13001</v>
      </c>
    </row>
    <row r="14" spans="1:3">
      <c r="A14" s="4" t="s">
        <v>363</v>
      </c>
      <c r="B14" s="5" t="n">
        <v>-17334</v>
      </c>
    </row>
    <row r="15" spans="1:3">
      <c r="A15" s="4" t="s">
        <v>364</v>
      </c>
      <c r="B15" s="5" t="n">
        <v>-17334</v>
      </c>
    </row>
    <row r="16" spans="1:3">
      <c r="A16" s="4" t="s">
        <v>418</v>
      </c>
      <c r="B16" s="5" t="n">
        <v>-17334</v>
      </c>
    </row>
    <row r="17" spans="1:3">
      <c r="A17" s="4" t="s">
        <v>419</v>
      </c>
      <c r="B17" s="5" t="n">
        <v>-17024</v>
      </c>
    </row>
    <row r="18" spans="1:3">
      <c r="A18" s="4" t="s">
        <v>420</v>
      </c>
      <c r="B18" s="5" t="n">
        <v>-82027</v>
      </c>
    </row>
    <row r="19" spans="1:3">
      <c r="A19" s="4" t="s">
        <v>424</v>
      </c>
    </row>
    <row r="20" spans="1:3">
      <c r="A20" s="3" t="s">
        <v>416</v>
      </c>
    </row>
    <row r="21" spans="1:3">
      <c r="A21" s="4" t="s">
        <v>417</v>
      </c>
      <c r="B21" s="5" t="n">
        <v>436013</v>
      </c>
    </row>
    <row r="22" spans="1:3">
      <c r="A22" s="4" t="s">
        <v>363</v>
      </c>
      <c r="B22" s="5" t="n">
        <v>581350</v>
      </c>
    </row>
    <row r="23" spans="1:3">
      <c r="A23" s="4" t="s">
        <v>364</v>
      </c>
      <c r="B23" s="5" t="n">
        <v>581350</v>
      </c>
    </row>
    <row r="24" spans="1:3">
      <c r="A24" s="4" t="s">
        <v>418</v>
      </c>
      <c r="B24" s="5" t="n">
        <v>581350</v>
      </c>
    </row>
    <row r="25" spans="1:3">
      <c r="A25" s="4" t="s">
        <v>419</v>
      </c>
      <c r="B25" s="5" t="n">
        <v>3342762</v>
      </c>
    </row>
    <row r="26" spans="1:3">
      <c r="A26" s="4" t="s">
        <v>420</v>
      </c>
      <c r="B26" s="6" t="n">
        <v>55228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425</v>
      </c>
      <c r="B1" s="2" t="s">
        <v>1</v>
      </c>
    </row>
    <row r="2" spans="1:3">
      <c r="B2" s="2" t="s">
        <v>2</v>
      </c>
      <c r="C2" s="2" t="s">
        <v>80</v>
      </c>
    </row>
    <row r="3" spans="1:3">
      <c r="A3" s="3" t="s">
        <v>190</v>
      </c>
    </row>
    <row r="4" spans="1:3">
      <c r="A4" s="4" t="s">
        <v>426</v>
      </c>
      <c r="B4" s="6" t="n">
        <v>4643</v>
      </c>
      <c r="C4" s="6" t="n">
        <v>598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427</v>
      </c>
      <c r="B1" s="2" t="s">
        <v>2</v>
      </c>
      <c r="C1" s="2" t="s">
        <v>31</v>
      </c>
    </row>
    <row r="2" spans="1:3">
      <c r="A2" s="4" t="s">
        <v>428</v>
      </c>
    </row>
    <row r="3" spans="1:3">
      <c r="A3" s="4" t="s">
        <v>386</v>
      </c>
      <c r="B3" s="6" t="n">
        <v>17400000</v>
      </c>
      <c r="C3" s="6" t="n">
        <v>16900000</v>
      </c>
    </row>
    <row r="4" spans="1:3">
      <c r="A4" s="4" t="s">
        <v>429</v>
      </c>
      <c r="B4" s="5" t="n">
        <v>14900000</v>
      </c>
      <c r="C4" s="5" t="n">
        <v>14500000</v>
      </c>
    </row>
    <row r="5" spans="1:3">
      <c r="A5" s="4" t="s">
        <v>430</v>
      </c>
    </row>
    <row r="6" spans="1:3">
      <c r="A6" s="4" t="s">
        <v>386</v>
      </c>
      <c r="B6" s="5" t="n">
        <v>9100000</v>
      </c>
      <c r="C6" s="5" t="n">
        <v>8200000</v>
      </c>
    </row>
    <row r="7" spans="1:3">
      <c r="A7" s="4" t="s">
        <v>429</v>
      </c>
      <c r="B7" s="6" t="n">
        <v>8000000</v>
      </c>
      <c r="C7" s="6" t="n">
        <v>78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431</v>
      </c>
      <c r="B1" s="2" t="s">
        <v>1</v>
      </c>
    </row>
    <row r="2" spans="1:3">
      <c r="B2" s="2" t="s">
        <v>2</v>
      </c>
      <c r="C2" s="2" t="s">
        <v>80</v>
      </c>
    </row>
    <row r="3" spans="1:3">
      <c r="A3" s="3" t="s">
        <v>193</v>
      </c>
    </row>
    <row r="4" spans="1:3">
      <c r="A4" s="4" t="s">
        <v>432</v>
      </c>
      <c r="B4" s="6" t="n">
        <v>862000</v>
      </c>
      <c r="C4" s="6" t="n">
        <v>647000</v>
      </c>
    </row>
    <row r="5" spans="1:3">
      <c r="A5" s="4" t="s">
        <v>433</v>
      </c>
      <c r="B5" s="6" t="n">
        <v>-497000</v>
      </c>
      <c r="C5" s="6" t="n">
        <v>-33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0</v>
      </c>
    </row>
    <row r="3" spans="1:3">
      <c r="A3" s="3" t="s">
        <v>126</v>
      </c>
    </row>
    <row r="4" spans="1:3">
      <c r="A4" s="4" t="s">
        <v>98</v>
      </c>
      <c r="B4" s="6" t="n">
        <v>-1375157</v>
      </c>
      <c r="C4" s="6" t="n">
        <v>-582891</v>
      </c>
    </row>
    <row r="5" spans="1:3">
      <c r="A5" s="3" t="s">
        <v>127</v>
      </c>
    </row>
    <row r="6" spans="1:3">
      <c r="A6" s="4" t="s">
        <v>128</v>
      </c>
      <c r="B6" s="5" t="n">
        <v>892072</v>
      </c>
      <c r="C6" s="5" t="n">
        <v>862146</v>
      </c>
    </row>
    <row r="7" spans="1:3">
      <c r="A7" s="4" t="s">
        <v>129</v>
      </c>
      <c r="B7" s="5" t="n">
        <v>4643</v>
      </c>
      <c r="C7" s="5" t="n">
        <v>5981</v>
      </c>
    </row>
    <row r="8" spans="1:3">
      <c r="A8" s="4" t="s">
        <v>130</v>
      </c>
      <c r="B8" s="5" t="n">
        <v>-50000</v>
      </c>
      <c r="C8" s="5" t="n">
        <v>58757</v>
      </c>
    </row>
    <row r="9" spans="1:3">
      <c r="A9" s="4" t="s">
        <v>131</v>
      </c>
      <c r="B9" s="5" t="n">
        <v>98459</v>
      </c>
      <c r="C9" s="5" t="n">
        <v>93910</v>
      </c>
    </row>
    <row r="10" spans="1:3">
      <c r="A10" s="4" t="s">
        <v>132</v>
      </c>
      <c r="B10" s="5" t="n">
        <v>0</v>
      </c>
      <c r="C10" s="5" t="n">
        <v>-828</v>
      </c>
    </row>
    <row r="11" spans="1:3">
      <c r="A11" s="4" t="s">
        <v>133</v>
      </c>
      <c r="B11" s="5" t="n">
        <v>-24844</v>
      </c>
      <c r="C11" s="5" t="n">
        <v>-22828</v>
      </c>
    </row>
    <row r="12" spans="1:3">
      <c r="A12" s="4" t="s">
        <v>134</v>
      </c>
      <c r="B12" s="5" t="n">
        <v>0</v>
      </c>
      <c r="C12" s="5" t="n">
        <v>-298000</v>
      </c>
    </row>
    <row r="13" spans="1:3">
      <c r="A13" s="3" t="s">
        <v>135</v>
      </c>
    </row>
    <row r="14" spans="1:3">
      <c r="A14" s="4" t="s">
        <v>136</v>
      </c>
      <c r="B14" s="5" t="n">
        <v>682975</v>
      </c>
      <c r="C14" s="5" t="n">
        <v>130855</v>
      </c>
    </row>
    <row r="15" spans="1:3">
      <c r="A15" s="4" t="s">
        <v>36</v>
      </c>
      <c r="B15" s="5" t="n">
        <v>353695</v>
      </c>
      <c r="C15" s="5" t="n">
        <v>15617</v>
      </c>
    </row>
    <row r="16" spans="1:3">
      <c r="A16" s="4" t="s">
        <v>137</v>
      </c>
      <c r="B16" s="5" t="n">
        <v>-332161</v>
      </c>
      <c r="C16" s="5" t="n">
        <v>-116989</v>
      </c>
    </row>
    <row r="17" spans="1:3">
      <c r="A17" s="4" t="s">
        <v>37</v>
      </c>
      <c r="B17" s="5" t="n">
        <v>190940</v>
      </c>
      <c r="C17" s="5" t="n">
        <v>-111059</v>
      </c>
    </row>
    <row r="18" spans="1:3">
      <c r="A18" s="4" t="s">
        <v>138</v>
      </c>
      <c r="B18" s="5" t="n">
        <v>9443</v>
      </c>
      <c r="C18" s="5" t="n">
        <v>-333650</v>
      </c>
    </row>
    <row r="19" spans="1:3">
      <c r="A19" s="4" t="s">
        <v>139</v>
      </c>
      <c r="B19" s="5" t="n">
        <v>450065</v>
      </c>
      <c r="C19" s="5" t="n">
        <v>-298979</v>
      </c>
    </row>
    <row r="20" spans="1:3">
      <c r="A20" s="3" t="s">
        <v>140</v>
      </c>
    </row>
    <row r="21" spans="1:3">
      <c r="A21" s="4" t="s">
        <v>141</v>
      </c>
      <c r="B21" s="5" t="n">
        <v>-256573</v>
      </c>
      <c r="C21" s="5" t="n">
        <v>-670079</v>
      </c>
    </row>
    <row r="22" spans="1:3">
      <c r="A22" s="4" t="s">
        <v>142</v>
      </c>
      <c r="B22" s="5" t="n">
        <v>50000</v>
      </c>
      <c r="C22" s="5" t="n">
        <v>95000</v>
      </c>
    </row>
    <row r="23" spans="1:3">
      <c r="A23" s="4" t="s">
        <v>143</v>
      </c>
      <c r="B23" s="5" t="n">
        <v>-206573</v>
      </c>
      <c r="C23" s="5" t="n">
        <v>-575079</v>
      </c>
    </row>
    <row r="24" spans="1:3">
      <c r="A24" s="3" t="s">
        <v>144</v>
      </c>
    </row>
    <row r="25" spans="1:3">
      <c r="A25" s="4" t="s">
        <v>145</v>
      </c>
      <c r="B25" s="5" t="n">
        <v>12167</v>
      </c>
      <c r="C25" s="5" t="n">
        <v>20841</v>
      </c>
    </row>
    <row r="26" spans="1:3">
      <c r="A26" s="4" t="s">
        <v>146</v>
      </c>
      <c r="B26" s="5" t="n">
        <v>-145338</v>
      </c>
      <c r="C26" s="5" t="n">
        <v>-364699</v>
      </c>
    </row>
    <row r="27" spans="1:3">
      <c r="A27" s="4" t="s">
        <v>147</v>
      </c>
      <c r="B27" s="5" t="n">
        <v>-103618</v>
      </c>
      <c r="C27" s="5" t="n">
        <v>0</v>
      </c>
    </row>
    <row r="28" spans="1:3">
      <c r="A28" s="4" t="s">
        <v>148</v>
      </c>
      <c r="B28" s="5" t="n">
        <v>0</v>
      </c>
      <c r="C28" s="5" t="n">
        <v>-99901</v>
      </c>
    </row>
    <row r="29" spans="1:3">
      <c r="A29" s="4" t="s">
        <v>149</v>
      </c>
      <c r="B29" s="5" t="n">
        <v>-236789</v>
      </c>
      <c r="C29" s="5" t="n">
        <v>-443759</v>
      </c>
    </row>
    <row r="30" spans="1:3">
      <c r="A30" s="4" t="s">
        <v>150</v>
      </c>
      <c r="B30" s="5" t="n">
        <v>53766</v>
      </c>
      <c r="C30" s="5" t="n">
        <v>341293</v>
      </c>
    </row>
    <row r="31" spans="1:3">
      <c r="A31" s="4" t="s">
        <v>151</v>
      </c>
      <c r="B31" s="5" t="n">
        <v>60469</v>
      </c>
      <c r="C31" s="5" t="n">
        <v>-976524</v>
      </c>
    </row>
    <row r="32" spans="1:3">
      <c r="A32" s="4" t="s">
        <v>152</v>
      </c>
      <c r="B32" s="5" t="n">
        <v>4604701</v>
      </c>
      <c r="C32" s="5" t="n">
        <v>6508620</v>
      </c>
    </row>
    <row r="33" spans="1:3">
      <c r="A33" s="4" t="s">
        <v>153</v>
      </c>
      <c r="B33" s="5" t="n">
        <v>4665170</v>
      </c>
      <c r="C33" s="5" t="n">
        <v>5532096</v>
      </c>
    </row>
    <row r="34" spans="1:3">
      <c r="A34" s="3" t="s">
        <v>154</v>
      </c>
    </row>
    <row r="35" spans="1:3">
      <c r="A35" s="4" t="s">
        <v>155</v>
      </c>
      <c r="B35" s="5" t="n">
        <v>95870</v>
      </c>
      <c r="C35" s="5" t="n">
        <v>138913</v>
      </c>
    </row>
    <row r="36" spans="1:3">
      <c r="A36" s="4" t="s">
        <v>156</v>
      </c>
      <c r="B36" s="6" t="n">
        <v>57660</v>
      </c>
      <c r="C36" s="6" t="n">
        <v>1279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00:48Z</dcterms:created>
  <dcterms:modified xmlns:dcterms="http://purl.org/dc/terms/" xmlns:xsi="http://www.w3.org/2001/XMLSchema-instance" xsi:type="dcterms:W3CDTF">2019-11-07T16:00:48Z</dcterms:modified>
</cp:coreProperties>
</file>